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Net Earnings Per Common Share"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Other Income (Expense), Net"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Financing" sheetId="18" state="visible" r:id="rId18"/>
    <sheet xmlns:r="http://schemas.openxmlformats.org/officeDocument/2006/relationships" name="Hedging Transactions and Deriva" sheetId="19" state="visible" r:id="rId19"/>
    <sheet xmlns:r="http://schemas.openxmlformats.org/officeDocument/2006/relationships" name="Stockholders' Equity and Stock-"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Acquisition (Tables)" sheetId="24" state="visible" r:id="rId24"/>
    <sheet xmlns:r="http://schemas.openxmlformats.org/officeDocument/2006/relationships" name="Discontinued Operations (Tables" sheetId="25" state="visible" r:id="rId25"/>
    <sheet xmlns:r="http://schemas.openxmlformats.org/officeDocument/2006/relationships" name="Net Earnings Per Common Share ("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Other Income (Expense), Net (Ta"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Financing (Tables)" sheetId="33" state="visible" r:id="rId33"/>
    <sheet xmlns:r="http://schemas.openxmlformats.org/officeDocument/2006/relationships" name="Hedging Transactions and Deri_2" sheetId="34" state="visible" r:id="rId34"/>
    <sheet xmlns:r="http://schemas.openxmlformats.org/officeDocument/2006/relationships" name="Stockholders' Equity and Stoc_2" sheetId="35" state="visible" r:id="rId35"/>
    <sheet xmlns:r="http://schemas.openxmlformats.org/officeDocument/2006/relationships" name="General (Operating Leases) (Det" sheetId="36" state="visible" r:id="rId36"/>
    <sheet xmlns:r="http://schemas.openxmlformats.org/officeDocument/2006/relationships" name="Acquisitions (Narrative) (Detai" sheetId="37" state="visible" r:id="rId37"/>
    <sheet xmlns:r="http://schemas.openxmlformats.org/officeDocument/2006/relationships" name="Acquisitions (Pro Forma Financi" sheetId="38" state="visible" r:id="rId38"/>
    <sheet xmlns:r="http://schemas.openxmlformats.org/officeDocument/2006/relationships" name="Discontinued Operations (Key Co" sheetId="39" state="visible" r:id="rId39"/>
    <sheet xmlns:r="http://schemas.openxmlformats.org/officeDocument/2006/relationships" name="Net Earnings Per Common Share_2" sheetId="40" state="visible" r:id="rId40"/>
    <sheet xmlns:r="http://schemas.openxmlformats.org/officeDocument/2006/relationships" name="Net Earnings Per Common Share_3" sheetId="41" state="visible" r:id="rId41"/>
    <sheet xmlns:r="http://schemas.openxmlformats.org/officeDocument/2006/relationships" name="Revenue (Disaggregation of Reve" sheetId="42" state="visible" r:id="rId42"/>
    <sheet xmlns:r="http://schemas.openxmlformats.org/officeDocument/2006/relationships" name="Revenue (Narrative) (Details)" sheetId="43" state="visible" r:id="rId43"/>
    <sheet xmlns:r="http://schemas.openxmlformats.org/officeDocument/2006/relationships" name="Revenue (Performance Obligation" sheetId="44" state="visible" r:id="rId44"/>
    <sheet xmlns:r="http://schemas.openxmlformats.org/officeDocument/2006/relationships" name="Segment Information (Segment Re" sheetId="45" state="visible" r:id="rId45"/>
    <sheet xmlns:r="http://schemas.openxmlformats.org/officeDocument/2006/relationships" name="Income Taxes (Summary of Effect" sheetId="46" state="visible" r:id="rId46"/>
    <sheet xmlns:r="http://schemas.openxmlformats.org/officeDocument/2006/relationships" name="Income Taxes (Narrative) (Detai" sheetId="47" state="visible" r:id="rId47"/>
    <sheet xmlns:r="http://schemas.openxmlformats.org/officeDocument/2006/relationships" name="Other Income (Expense), Net (Sc"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Fair Value Measurements (Financ" sheetId="51" state="visible" r:id="rId51"/>
    <sheet xmlns:r="http://schemas.openxmlformats.org/officeDocument/2006/relationships" name="Fair Value Measurements (Narrat" sheetId="52" state="visible" r:id="rId52"/>
    <sheet xmlns:r="http://schemas.openxmlformats.org/officeDocument/2006/relationships" name="Fair Value Measurements (Carryi" sheetId="53" state="visible" r:id="rId53"/>
    <sheet xmlns:r="http://schemas.openxmlformats.org/officeDocument/2006/relationships" name="Financing (Components of Debt) " sheetId="54" state="visible" r:id="rId54"/>
    <sheet xmlns:r="http://schemas.openxmlformats.org/officeDocument/2006/relationships" name="Financing (Narrative) (Details)" sheetId="55" state="visible" r:id="rId55"/>
    <sheet xmlns:r="http://schemas.openxmlformats.org/officeDocument/2006/relationships" name="Hedging Transactions and Deri_3" sheetId="56" state="visible" r:id="rId56"/>
    <sheet xmlns:r="http://schemas.openxmlformats.org/officeDocument/2006/relationships" name="Hedging Transactions and Deri_4" sheetId="57" state="visible" r:id="rId57"/>
    <sheet xmlns:r="http://schemas.openxmlformats.org/officeDocument/2006/relationships" name="Stockholders' Equity and Stoc_3" sheetId="58" state="visible" r:id="rId58"/>
    <sheet xmlns:r="http://schemas.openxmlformats.org/officeDocument/2006/relationships" name="Stockholders' Equity and Stoc_4" sheetId="59" state="visible" r:id="rId59"/>
    <sheet xmlns:r="http://schemas.openxmlformats.org/officeDocument/2006/relationships" name="Stockholders' Equity and Stoc_5" sheetId="60" state="visible" r:id="rId60"/>
    <sheet xmlns:r="http://schemas.openxmlformats.org/officeDocument/2006/relationships" name="Stockholders' Equity and Stoc_6"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_(&quot;¥ &quot;#,##0.0_);_(&quot;¥ &quot;(#,##0.0)"/>
    <numFmt numFmtId="172" formatCode="#,##0.000%_);(#,##0.000%)"/>
    <numFmt numFmtId="173" formatCode="_(&quot;SFr &quot;#,##0_);_(&quot;SFr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3 Months Ended</t>
        </is>
      </c>
    </row>
    <row r="2">
      <c r="B2" s="2" t="inlineStr">
        <is>
          <t>Mar. 29, 2024</t>
        </is>
      </c>
      <c r="C2" s="2" t="inlineStr">
        <is>
          <t>Apr. 1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89</t>
        </is>
      </c>
      <c r="C8" s="4" t="inlineStr">
        <is>
          <t xml:space="preserve"> </t>
        </is>
      </c>
    </row>
    <row r="9">
      <c r="A9" s="4" t="inlineStr">
        <is>
          <t>Entity registrant name</t>
        </is>
      </c>
      <c r="B9" s="4" t="inlineStr">
        <is>
          <t>DANAHER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59-1995548</t>
        </is>
      </c>
      <c r="C11" s="4" t="inlineStr">
        <is>
          <t xml:space="preserve"> </t>
        </is>
      </c>
    </row>
    <row r="12">
      <c r="A12" s="4" t="inlineStr">
        <is>
          <t>Entity address, address line one</t>
        </is>
      </c>
      <c r="B12" s="4" t="inlineStr">
        <is>
          <t>2200 Pennsylvania Avenue, N.W., Suite 800W</t>
        </is>
      </c>
      <c r="C12" s="4" t="inlineStr">
        <is>
          <t xml:space="preserve"> </t>
        </is>
      </c>
    </row>
    <row r="13">
      <c r="A13" s="4" t="inlineStr">
        <is>
          <t>Entity address, postal zip code</t>
        </is>
      </c>
      <c r="B13" s="4" t="inlineStr">
        <is>
          <t>20037-1701</t>
        </is>
      </c>
      <c r="C13" s="4" t="inlineStr">
        <is>
          <t xml:space="preserve"> </t>
        </is>
      </c>
    </row>
    <row r="14">
      <c r="A14" s="4" t="inlineStr">
        <is>
          <t>Entity address, city</t>
        </is>
      </c>
      <c r="B14" s="4" t="inlineStr">
        <is>
          <t>Washington,</t>
        </is>
      </c>
      <c r="C14" s="4" t="inlineStr">
        <is>
          <t xml:space="preserve"> </t>
        </is>
      </c>
    </row>
    <row r="15">
      <c r="A15" s="4" t="inlineStr">
        <is>
          <t>Entity address, state</t>
        </is>
      </c>
      <c r="B15" s="4" t="inlineStr">
        <is>
          <t>DC</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28-08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4068654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313616</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HR</t>
        </is>
      </c>
      <c r="C33" s="4" t="inlineStr">
        <is>
          <t xml:space="preserve"> </t>
        </is>
      </c>
    </row>
    <row r="34">
      <c r="A34" s="4" t="inlineStr">
        <is>
          <t>Security exchange name</t>
        </is>
      </c>
      <c r="B34" s="4" t="inlineStr">
        <is>
          <t>NYSE</t>
        </is>
      </c>
      <c r="C34" s="4" t="inlineStr">
        <is>
          <t xml:space="preserve"> </t>
        </is>
      </c>
    </row>
    <row r="35">
      <c r="A35" s="4" t="inlineStr">
        <is>
          <t>0.20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200% Senior Notes due 2026</t>
        </is>
      </c>
      <c r="C37" s="4" t="inlineStr">
        <is>
          <t xml:space="preserve"> </t>
        </is>
      </c>
    </row>
    <row r="38">
      <c r="A38" s="4" t="inlineStr">
        <is>
          <t>Trading symbol</t>
        </is>
      </c>
      <c r="B38" s="4" t="inlineStr">
        <is>
          <t>DHR/26</t>
        </is>
      </c>
      <c r="C38" s="4" t="inlineStr">
        <is>
          <t xml:space="preserve"> </t>
        </is>
      </c>
    </row>
    <row r="39">
      <c r="A39" s="4" t="inlineStr">
        <is>
          <t>Security exchange name</t>
        </is>
      </c>
      <c r="B39" s="4" t="inlineStr">
        <is>
          <t>NYSE</t>
        </is>
      </c>
      <c r="C39" s="4" t="inlineStr">
        <is>
          <t xml:space="preserve"> </t>
        </is>
      </c>
    </row>
    <row r="40">
      <c r="A40" s="4" t="inlineStr">
        <is>
          <t>2.100% Senior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100% Senior Notes due 2026</t>
        </is>
      </c>
      <c r="C42" s="4" t="inlineStr">
        <is>
          <t xml:space="preserve"> </t>
        </is>
      </c>
    </row>
    <row r="43">
      <c r="A43" s="4" t="inlineStr">
        <is>
          <t>Trading symbol</t>
        </is>
      </c>
      <c r="B43" s="4" t="inlineStr">
        <is>
          <t>DHR 26</t>
        </is>
      </c>
      <c r="C43" s="4" t="inlineStr">
        <is>
          <t xml:space="preserve"> </t>
        </is>
      </c>
    </row>
    <row r="44">
      <c r="A44" s="4" t="inlineStr">
        <is>
          <t>Security exchange name</t>
        </is>
      </c>
      <c r="B44" s="4" t="inlineStr">
        <is>
          <t>NYSE</t>
        </is>
      </c>
      <c r="C44" s="4" t="inlineStr">
        <is>
          <t xml:space="preserve"> </t>
        </is>
      </c>
    </row>
    <row r="45">
      <c r="A45" s="4" t="inlineStr">
        <is>
          <t>1.200% Senior Notes due 2027</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200% Senior Notes due 2027</t>
        </is>
      </c>
      <c r="C47" s="4" t="inlineStr">
        <is>
          <t xml:space="preserve"> </t>
        </is>
      </c>
    </row>
    <row r="48">
      <c r="A48" s="4" t="inlineStr">
        <is>
          <t>Trading symbol</t>
        </is>
      </c>
      <c r="B48" s="4" t="inlineStr">
        <is>
          <t>DHR/27</t>
        </is>
      </c>
      <c r="C48" s="4" t="inlineStr">
        <is>
          <t xml:space="preserve"> </t>
        </is>
      </c>
    </row>
    <row r="49">
      <c r="A49" s="4" t="inlineStr">
        <is>
          <t>Security exchange name</t>
        </is>
      </c>
      <c r="B49" s="4" t="inlineStr">
        <is>
          <t>NYSE</t>
        </is>
      </c>
      <c r="C49" s="4" t="inlineStr">
        <is>
          <t xml:space="preserve"> </t>
        </is>
      </c>
    </row>
    <row r="50">
      <c r="A50" s="4" t="inlineStr">
        <is>
          <t>0.450% Senior Notes due 2028</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0.450% Senior Notes due 2028</t>
        </is>
      </c>
      <c r="C52" s="4" t="inlineStr">
        <is>
          <t xml:space="preserve"> </t>
        </is>
      </c>
    </row>
    <row r="53">
      <c r="A53" s="4" t="inlineStr">
        <is>
          <t>Trading symbol</t>
        </is>
      </c>
      <c r="B53" s="4" t="inlineStr">
        <is>
          <t>DHR/28</t>
        </is>
      </c>
      <c r="C53" s="4" t="inlineStr">
        <is>
          <t xml:space="preserve"> </t>
        </is>
      </c>
    </row>
    <row r="54">
      <c r="A54" s="4" t="inlineStr">
        <is>
          <t>Security exchange name</t>
        </is>
      </c>
      <c r="B54" s="4" t="inlineStr">
        <is>
          <t>NYSE</t>
        </is>
      </c>
      <c r="C54" s="4" t="inlineStr">
        <is>
          <t xml:space="preserve"> </t>
        </is>
      </c>
    </row>
    <row r="55">
      <c r="A55" s="4" t="inlineStr">
        <is>
          <t>2.500% Senior Notes due 2030</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2.500% Senior Notes due 2030</t>
        </is>
      </c>
      <c r="C57" s="4" t="inlineStr">
        <is>
          <t xml:space="preserve"> </t>
        </is>
      </c>
    </row>
    <row r="58">
      <c r="A58" s="4" t="inlineStr">
        <is>
          <t>Trading symbol</t>
        </is>
      </c>
      <c r="B58" s="4" t="inlineStr">
        <is>
          <t>DHR 30</t>
        </is>
      </c>
      <c r="C58" s="4" t="inlineStr">
        <is>
          <t xml:space="preserve"> </t>
        </is>
      </c>
    </row>
    <row r="59">
      <c r="A59" s="4" t="inlineStr">
        <is>
          <t>Security exchange name</t>
        </is>
      </c>
      <c r="B59" s="4" t="inlineStr">
        <is>
          <t>NYSE</t>
        </is>
      </c>
      <c r="C59" s="4" t="inlineStr">
        <is>
          <t xml:space="preserve"> </t>
        </is>
      </c>
    </row>
    <row r="60">
      <c r="A60" s="4" t="inlineStr">
        <is>
          <t>0.750% Senior Notes due 2031</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750% Senior Notes due 2031</t>
        </is>
      </c>
      <c r="C62" s="4" t="inlineStr">
        <is>
          <t xml:space="preserve"> </t>
        </is>
      </c>
    </row>
    <row r="63">
      <c r="A63" s="4" t="inlineStr">
        <is>
          <t>Trading symbol</t>
        </is>
      </c>
      <c r="B63" s="4" t="inlineStr">
        <is>
          <t>DHR/31</t>
        </is>
      </c>
      <c r="C63" s="4" t="inlineStr">
        <is>
          <t xml:space="preserve"> </t>
        </is>
      </c>
    </row>
    <row r="64">
      <c r="A64" s="4" t="inlineStr">
        <is>
          <t>Security exchange name</t>
        </is>
      </c>
      <c r="B64" s="4" t="inlineStr">
        <is>
          <t>NYSE</t>
        </is>
      </c>
      <c r="C64" s="4" t="inlineStr">
        <is>
          <t xml:space="preserve"> </t>
        </is>
      </c>
    </row>
    <row r="65">
      <c r="A65" s="4" t="inlineStr">
        <is>
          <t>1.350% Senior Notes due 203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1.350% Senior Notes due 2039</t>
        </is>
      </c>
      <c r="C67" s="4" t="inlineStr">
        <is>
          <t xml:space="preserve"> </t>
        </is>
      </c>
    </row>
    <row r="68">
      <c r="A68" s="4" t="inlineStr">
        <is>
          <t>Trading symbol</t>
        </is>
      </c>
      <c r="B68" s="4" t="inlineStr">
        <is>
          <t>DHR/39</t>
        </is>
      </c>
      <c r="C68" s="4" t="inlineStr">
        <is>
          <t xml:space="preserve"> </t>
        </is>
      </c>
    </row>
    <row r="69">
      <c r="A69" s="4" t="inlineStr">
        <is>
          <t>Security exchange name</t>
        </is>
      </c>
      <c r="B69" s="4" t="inlineStr">
        <is>
          <t>NYSE</t>
        </is>
      </c>
      <c r="C69" s="4" t="inlineStr">
        <is>
          <t xml:space="preserve"> </t>
        </is>
      </c>
    </row>
    <row r="70">
      <c r="A70" s="4" t="inlineStr">
        <is>
          <t>1.800% Senior Notes due 2049</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1.800% Senior Notes due 2049</t>
        </is>
      </c>
      <c r="C72" s="4" t="inlineStr">
        <is>
          <t xml:space="preserve"> </t>
        </is>
      </c>
    </row>
    <row r="73">
      <c r="A73" s="4" t="inlineStr">
        <is>
          <t>Trading symbol</t>
        </is>
      </c>
      <c r="B73" s="4" t="inlineStr">
        <is>
          <t>DHR/49</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9,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September 30, 2023, the Company completed the separation (the “Separation”) of Veralto Corporation (“Veralto”). For additional details on the Separation, reference is made to the financial statements as of and for the year ended December 31, 2023 and Note 3 thereto included in the Company’s 2023 Annual Report on Form 10-K. The accounting requirements for reporting the Separation of Veralto as a discontinued operation were met when the Separation was completed. Accordingly, the accompanying Consolidated Condensed Financial Statements for all periods presented reflect this business as a discontinued operation. In connection with the Separation, Danaher and Veralto entered into various agreements to effect the Separation and provide a framework for their relationship after the Separation, including a separation and distribution agreement, transition services agreement, an employee matters agreement, a tax matters agreement, an intellectual property matters agreement and a Danaher Business System license agreement. These agreements provide for the allocation between Danaher and Veralto of assets, employees, liabilities and obligations (including investments, property and employee benefits and tax-related assets and liabilities) attributable to periods prior to, at and after Veralto’s separation from Danaher and will govern certain relationships between Danaher and Veralto after the Separation. The key components of income from discontinued operations for the three-month period ended March 31, 2023 were as follows ($ in millions): Sales $ 1,218 Cost of sales (510) Selling, general and administrative expenses (375) Research and development expenses (56) Interest expense (2) Income from discontinued operations before income taxes 275 Income tax expense (65) Earnings from discontinued operations, net of income taxes $ 2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Mar. 29, 2024</t>
        </is>
      </c>
    </row>
    <row r="3">
      <c r="A3" s="3" t="inlineStr">
        <is>
          <t>Earnings Per Share [Abstract]</t>
        </is>
      </c>
      <c r="B3" s="4" t="inlineStr">
        <is>
          <t xml:space="preserve"> </t>
        </is>
      </c>
    </row>
    <row r="4">
      <c r="A4" s="4" t="inlineStr">
        <is>
          <t>Net Earnings Per Common Share</t>
        </is>
      </c>
      <c r="B4" s="4" t="inlineStr">
        <is>
          <t xml:space="preserve">NET EARNINGS PER COMMON SHARE Basic net earnings per common share from continuing operations (“EPS”) is calculated by taking net earnings from continuing operations less the MCPS dividends divided by the weighted average number of common shares outstanding for the applicable period. Diluted net EPS from continuing operations is computed by taking net earnings from continuing operation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s ended March 29, 2024 and March 31, 2023, approximately 442 thousand and 2.4 million options to purchase shares, respectively, were excluded from the diluted EPS calculation as the impact of their inclusion would have been anti-dilutive. The impact of the MCPS Series B calculated under the if-converted method was anti-dilutive for the three-month period ended March 31, 2023, and as such 8.6 million shares underlying the MCPS were excluded from the calculation of diluted EPS and the related MCPS dividends of $21 million were included in the calculation of net earnings for diluted EPS. As of April 17, 2023, all outstanding shares of the MCPS converted into 8.6 million shares of the Company’s common stock. Information related to the calculation of net earnings per common share from continuing operations is summarized as follows ($ and shares in millions, except per share amounts): Three-Month Period Ended March 29, 2024 March 31, 2023 Numerator: Net earnings from continuing operations $ 1,088 $ 1,240 MCPS dividends — (21) Net earnings from continuing operations attributable to common stockholders for Basic and Diluted EPS $ 1,088 $ 1,219 Denominator: Weighted average common shares outstanding used in Basic EPS 740.6 729.4 Incremental common shares from: Assumed exercise of dilutive options and vesting of dilutive restricted stock units (“RSUs”) and performance stock units (“PSUs”) 8.0 7.8 Weighted average common shares outstanding used in Diluted EPS 748.6 737.2 Basic EPS from continuing operations $ 1.47 $ 1.67 Diluted EPS from continuing operations $ 1.45 $ 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t>
        </is>
      </c>
      <c r="B4" s="4" t="inlineStr">
        <is>
          <t xml:space="preserve">REVENUE The following tables present the Company’s revenues disaggregated by geographical region and revenue type for the three-month periods ended March 29, 2024 and March 31, 2023 ($ in millions) . Sales taxes and other usage-based taxes collected from customers are excluded from revenue. Biotechnology Life Sciences Diagnostics Total For the Three-Month Period Ended March 29, 2024: Geographical region: North America (a) $ 514 $ 781 $ 1,337 $ 2,632 Western Europe 546 372 406 1,324 Other developed markets (b) 79 125 99 303 High-growth markets (c) 385 467 685 1,537 Total $ 1,524 $ 1,745 $ 2,527 $ 5,796 Revenue type: Recurring $ 1,309 $ 1,192 $ 2,294 $ 4,795 Nonrecurring 215 553 233 1,001 Total $ 1,524 $ 1,745 $ 2,527 $ 5,796 For the Three-Month Period Ended March 31, 2023: Geographical region: North America (a) $ 618 $ 708 $ 1,124 $ 2,450 Western Europe 647 364 420 1,431 Other developed markets (b) 79 128 117 324 High-growth markets (c) 520 509 715 1,744 Total $ 1,864 $ 1,709 $ 2,376 $ 5,949 Revenue type: Recurring $ 1,511 $ 1,039 $ 2,112 $ 4,662 Nonrecurring 353 670 264 1,287 Total $ 1,864 $ 1,709 $ 2,376 $ 5,949 (a) The Company defines North America as the United States and Canada. (b ) The Company defines other developed markets as all the markets of the world that are not North America, Western Europe or high-growth markets. (c) The Company defines high-growth markets as developing markets of the world experiencing accelerated growth, over extended periods,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s products and services primarily consist of life sciences research, biopharmaceutical drug production and medical diagnostic, products and services. The Company sells equipment to customers as well as consumables, software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and filters used in filtration, separation and purification processes. Additionally, some of the Company’s consumables are used on a standalone basis, such as custom nucleic acids, genomics solutions, antibodies and immunoassays. The Company separates its goods and services between those typically sold to a customer on a recurring basis and those typically sold to a customer on a nonrecurring basis. Recurring revenue includes revenue from consumables (both used with Company equipment and used on a standalone basis), services and operating-type leases (“OTLs”). Nonrecurring revenue includes sales of equipment and sales-type leases (“STLs”). OTLs and STLs are included in the above revenue amounts. For the three-month periods ended March 29, 2024 and March 31, 2023, lease revenue was $99 million and $101 million,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March 29, 2024, the aggregate amount of the transaction price allocated to remaining performance obligations was approximately $4.6 billion. The Company expects to recognize revenue on approximately 52% of the remaining performance obligations over the next 12 months, 25%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Contract assets and liabilities are reported on a net basis on the accompanying Consolidated Condensed Balance Sheets on a contract-by-contract basis at the end of each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4</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business segments consisting of the Biotechnology, Life Sciences and Diagnostics segment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March 29, 2024 March 31, 2023 Sales: Biotechnology $ 1,524 $ 1,864 Life Sciences 1,745 1,709 Diagnostics 2,527 2,376 Total $ 5,796 $ 5,949 Operating profit: Biotechnology $ 325 $ 596 Life Sciences 235 321 Diagnostics 830 677 Other (78) (77) Total $ 1,312 $ 1,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March 29, 2024 March 31, 2023 Effective tax rate 14.4 % 18.6 % The Company operates globally, including in certain jurisdictions with lower tax rates than the United States (“U.S.”) federal statutory rate. Therefore, the impact of operating in such jurisdictions contributes to a lower effective tax rate compared to the U.S. federal statutory tax rate. The effective tax rate for the three-month period ended March 29, 2024 differs from the U.S. federal statutory rate of 21.0% principally due to the impact of the Company’s global operations, research tax credits, foreign-derived intangible income and aggregate net discrete benefits of $36 million related primarily to excess tax benefits from stock-based compensation, release of reserves for uncertain tax positions due to the expiration of statutes of limitation and changes in estimates associated with prior period uncertain tax positions. The aggregate net discrete benefits reduced the effective tax rate by 2.8% for the three-month period ended March 29, 2024. The effective tax rate for the three-month period ended March 31, 2023 differs from the U.S. federal statutory rate of 21.0% principally due to the impact of its global operations, research tax credits and foreign-derived intangible income. The effective tax rate was not impacted by discrete taxes as the discrete benefits, related primarily to excess tax benefits from stock-based compensation and the release of reserves for uncertain tax positions due to the expiration of statutes of limitation, were offset by tax costs related to the separation of the Environmental &amp; Applied Solutions business and changes in estimates associated with prior period uncertain tax positions. In the fourth quarter of 2022, the U.S. Internal Revenue Service (“IRS”) proposed significant adjustments to the Company’s taxable income for the years 2016 through 2018 with respect to the deferral of tax on certain premium income related to the Company’s self-insurance programs. For income tax purposes, the recognition of premium income has been deferred in accordance with U.S. tax laws related to insurance. The proposed adjustments would have increased the Company’s taxable income over the 2016 through 2018 periods by approximately $2.5 billion. In the first quarter of 2023, the Company settled these proposed adjustments with the IRS, although the audit is still open with respect to other matters for the 2016 through 2018 period. The impact of the settlement with respect to the Company’s self-insurance policies was not material to the Company’s financial statements, including cash flows and the effective tax rate. As the settlement with the IRS was specific to the audit period, the settlement does not preclude the IRS from proposing similar adjustments to the Company’s self-insurance programs with respect to periods subsequent to 2018. Management believes the positions the Company has taken in its U.S. tax returns are in accordance with the relevant tax laws. For a description of the Company’s significant tax matters, reference is made to the financial statements as of and for the year ended December 31, 2023 and Note 7 thereto included in the Company’s 2023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29, 2024</t>
        </is>
      </c>
    </row>
    <row r="3">
      <c r="A3" s="3" t="inlineStr">
        <is>
          <t>Other Income and Expenses [Abstract]</t>
        </is>
      </c>
      <c r="B3" s="4" t="inlineStr">
        <is>
          <t xml:space="preserve"> </t>
        </is>
      </c>
    </row>
    <row r="4">
      <c r="A4" s="4" t="inlineStr">
        <is>
          <t>Other Income (Expense), Net</t>
        </is>
      </c>
      <c r="B4" s="4" t="inlineStr">
        <is>
          <t>OTHER INCOME (EXPENSE), NET The following sets forth the components of the Company’s other income (expense), net ($ in millions): Three-Month Period Ended March 29, 2024 March 31, 2023 Other components of net periodic benefit costs $ 1 $ 2 Investment gains (losses): Realized investment gains (losses) (39) — Unrealized investment gains (losses) 2 22 Total investment gains (losses) (37) 22 Total other income (expense), net $ (36) $ 24 Other Components of Net Periodic Benefit Costs The Company disaggregates the service cost component of net periodic benefit costs of noncontributory defined benefit pension plans and other postretirement employee benefit plans. The service cost component is presented in cost of goods sold and selling, general and administrative expenses. The other components of net periodic benefit costs are presented in other income (expense), net. These other components of net periodic benefit costs include the assumed rate of return on plan assets, partially offset by amortization of actuarial losses and interest. Investment Gains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rollforward of the Company’s goodwill ($ in millions): Balance, December 31, 2023 $ 41,608 Adjustments due to finalization of purchase price allocations (14) Foreign currency translation and other (748) Balance, March 29, 2024 $ 40,846 The carrying value of goodwill by segment is summarized as follows ($ in millions): March 29, 2024 December 31, 2023 Biotechnology $ 21,892 $ 22,477 Life Sciences 12,111 12,221 Diagnostics 6,843 6,910 Total $ 40,846 $ 41,608 The Company has not identified any “triggering” events which indicate an impairment of goodwill in 2024. The Company reviews identified intangible assets for impairment whenever events or changes in circumstances indicate that the related carrying amounts may not be recoverable. The Company has not identified impairment triggers which resulted in impairments of intangible assets in the first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that are measured at fair value on a recurring basis were as follows ($ in millions): Balance Quoted Prices in Active Market (Level 1) Significant Other Observable Inputs (Level 2) Significant Unobservable Inputs (Level 3) March 29, 2024 December 31, 2023 March 29, 2024 December 31, 2023 March 29, 2024 December 31, 2023 March 29, 2024 December 31, 2023 Assets: Available-for-sale debt securities $ 1 $ 5 $ — $ — $ 1 $ 5 $ — $ — Investment in equity securities 218 234 11 16 — — — — Cross-currency swap derivative contracts 369 291 — — 369 291 — — Available-for-sale debt securities,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March 29, 2024 and December 31, 2023, available-for-sale debt securities primarily included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using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noted above. As of both March 29, 2024 and December 31, 2023, the Company’s equity method investments included investments in partnerships with a carrying value of approximately $1.4 billion. Refer to Note 8 for additional information on gains and losses on the Company’s investments including investments in the partnerships. The cross-currency swap derivative contracts are used to partially hedge the Company’s net investments in non-U.S.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current currency exchange rates and forward curves as inputs. Refer to Note 12 for additional information. Fair Value of Other Financial Instruments The carrying amounts and fair values of the Company’s other financial instruments were as follows ($ in millions): March 29, 2024 December 31, 2023 Carrying Amount Fair Value Carrying Amount Fair Value Debt obligations: Notes payable and current portion of long-term debt $ 1,746 $ 1,733 $ 1,695 $ 1,672 Long-term debt 16,417 13,979 16,707 14,415 As of March 29, 2024 and December 31, 2023,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29, 2024</t>
        </is>
      </c>
    </row>
    <row r="3">
      <c r="A3" s="3" t="inlineStr">
        <is>
          <t>Debt Disclosure [Abstract]</t>
        </is>
      </c>
      <c r="B3" s="4" t="inlineStr">
        <is>
          <t xml:space="preserve"> </t>
        </is>
      </c>
    </row>
    <row r="4">
      <c r="A4" s="4" t="inlineStr">
        <is>
          <t>Financing</t>
        </is>
      </c>
      <c r="B4" s="4" t="inlineStr">
        <is>
          <t>FINANCING As of March 29, 2024, the Company was in compliance with all of its debt covenants. The components of the Company’s debt were as follows ($ in millions): Outstanding Amount Description and Aggregate Principal Amount March 29, 2024 December 31, 2023 Euro-denominated commercial paper (€928 million and €929 million, respectively) (e) $ 1,002 $ 1,026 1.7% senior unsecured notes due 3/30/2024 (€900 million) (the “2024 Euronotes”) (f) 971 993 2.2% senior unsecured notes due 11/15/2024 ($700 million) (the “2024 Biopharma Notes”) (b) 699 699 3.35% senior unsecured notes due 9/15/2025 ($500 million) (the “2025 U.S. Notes”) (f) 499 499 0.2% senior unsecured notes due 3/18/2026 (€1.3 billion) (the “2026 Biopharma Euronotes”) (b) 1,346 1,376 2.1% senior unsecured notes due 9/30/2026 (€800 million) (the “2026 Euronotes”) (f) 862 881 0.3% senior unsecured notes due 5/11/2027 (¥30.8 billion) (the “2027 Yen Notes”) (d) 203 218 1.2% senior unsecured notes due 6/30/2027 (€600 million) (the “2027 Euronotes”) (a) 645 660 0.45% senior unsecured notes due 3/18/2028 (€1.3 billion) (the “2028 Biopharma Euronotes”) (b) 1,343 1,374 1.125% senior unsecured bonds due 12/08/2028 (CHF 210 million) (the “2028 CHF Bonds”) (c) 235 252 2.6% senior unsecured notes due 11/15/2029 ($800 million) (the “2029 Biopharma Notes”) (b) 797 797 2.5% senior unsecured notes due 3/30/2030 (€800 million) (the “2030 Euronotes”) (f) 863 883 0.75% senior unsecured notes due 9/18/2031 (€1.8 billion) (the “2031 Biopharma Euronotes”) (b) 1,880 1,923 0.65% senior unsecured notes due 5/11/2032 (¥53.2 billion) (the “2032 Yen Notes”) (d) 350 376 1.35% senior unsecured notes due 9/18/2039 (€1.3 billion) (the “2039 Biopharma Euronotes”) (b) 1,335 1,365 3.25% senior unsecured notes due 11/15/2039 ($900 million) (the “2039 Biopharma Notes”) (b) 891 891 4.375% senior unsecured notes due 9/15/2045 ($500 million) (the “2045 U.S. Notes”) (f) 499 499 1.8% senior unsecured notes due 9/18/2049 (€750 million) (the “2049 Biopharma Euronotes”) (b) 801 819 3.4% senior unsecured notes due 11/15/2049 ($900 million) (the “2049 Biopharma Notes”) (b) 890 890 2.6% senior unsecured notes due 10/01/2050 ($1.0 billion) (the “2050 U.S. Notes”) (f) 981 981 2.8% senior unsecured notes due 12/10/2051 ($1.0 billion) (the “2051 U.S. Notes”) (f) 985 984 Other 86 16 Total debt 18,163 18,402 Less: currently payable (1,746) (1,695) Long-term debt $ 16,417 $ 16,707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 Debt discounts, premiums and debt issuance costs totaled $104 million and $107 million as of March 29, 2024 and December 31, 2023, respectively, and have been netted against the aggregate principal amounts of the related debt in the components of debt table above. For additional details regarding the Company’s debt financing, refer to Note 14 of the Company’s financial statements as of and for the year ended December 31, 2023 included in the Company’s 2023 Annual Report. The Company has historically satisfied short-term liquidity needs that are not met through operating cash flow and available cash primarily through issuances of commercial paper under its U.S. dollar and euro-denominated commercial paper programs. The Company’s $5.0 billion unsecured, multi-year revolving credit facility with a syndicate of banks that expires on August 11, 2028 (the “Credit Facility”), is available for direct borrowings and provides credit support for the commercial paper programs. For a description of the Credit Facility, refer to the Company’s 2023 Annual Report. As of March 29, 2024, borrowings outstanding under the Company’s euro-denominated commercial paper program had a weighted average annual interest rate of 4.1% and a weighted average remaining maturity of approximately 54 days. There were no borrowings outstanding under the U.S. dollar-denominated commercial paper program as of March 29, 2024. Guarantors of Debt The Company has guaranteed long-term debt and commercial paper issued by certain of its wholly-owned finance subsidiaries: Danaher International, Danaher International II, Danaher Switzerland and Danaher Japan. All of the outstanding and future securities issued by each of these entities are or will be fully and unconditionally guaranteed by the Company and these guarantees rank on parity with the Company’s unsecured and unsubordinated indebtedness. Long-Term Debt Re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non-U.S. operations against adverse movements in exchange rates between the U.S. dollar and the Danish kroner, Japanese yen, euro and Swiss franc. These contracts are agreements to exchange fixed-rate payments in one currency for fixed-rate payments in another currency and effectively convert U.S. dollar-denominated bonds to obligations denominated in the hedged currency. These contracts also reduce the interest rate from the stated interest rates on the U.S. dollar-denominated debt to the interest rates of the swaps. The changes in the spot rate of these instruments are recorded in accumulated other comprehensive income (loss) (“OCI”) in stockholders’ equity, partially offsetting the foreign currency translation adjustment of the Company’s related net investment that is also recorded in accumulated OCI.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December 2031. The Company also uses cross-currency swap derivative contracts to hedge U.S. dollar-denominated long-term debt issuances in a foreign subsidiary whose functional currency is the euro against adverse movements in exchange rates. These contracts effectively convert these U.S. dollar-denominated bonds to obligations denominated in euro. The changes in the fair value of these instruments are recorded in accumulated OCI and are subsequently reclassified to net earnings to offset the remeasurement of the hedged debt that is also recorded in net earnings.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November 2024 to November 2049. The Company has also issued foreign currency denominated long-term debt as partial hedges of its net investments in foreign operations against adverse movements in exchange rates between the U.S. dollar and the euro, Japanese yen and Swiss franc. These debt issuances are designated and qualify as nonderivative hedging instruments. Accordingly, the foreign currency translation of these debt instruments is recorded in accumulated OCI, offsetting the foreign currency translation adjustment of the Company’s related net investment that is also recorded in accumulated OCI. These instruments mature on dates ranging from April 2024 to May 2032. The Company used interest rate swap agreements to hedge the variability in cash flows due to changes in benchmark interest rates related to a portion of the debt the Company issued. These contracts effectively fixed the interest rate for a portion of the Company’s debt equal to the notional amount of the swaps to the rate specified in the interest rate swap agreements and were settled in November 2019 and December 2021. The changes in the fair value of these instruments were recorded in accumulated OCI prior to the issuance of the debt and are subsequently being reclassified to interest expense over the life of the related debt. The following table summarizes the notional values as of March 29, 2024 and March 31, 2023 and pretax impact of changes in the fair values of instruments designated as net investment hedges and cash flow hedges in accumulated OCI for the three-month periods ended March 29, 2024 and March 31, 2023 ($ in millions): Original Notional Amount Notional Amount Outstanding Gain (Loss) Recognized in OCI Amounts Reclassified from OCI For the Three-Month Period Ended March 29, 2024: Net investment hedges: Cross-currency contracts $ 3,875 $ 3,000 $ 55 $ — Foreign currency denominated debt 4,129 4,129 134 — Cash flow hedges: Cross-currency contracts 4,000 3,300 23 (74) Interest rate swaps 1,600 — — 1 Total $ 13,604 $ 10,429 $ 212 $ (73) For the Three-Month Period Ended March 31, 2023: Net investment hedges: Cross-currency contracts $ 3,875 $ 3,000 $ (8) $ — Foreign currency denominated debt 5,832 5,832 (57) — Cash flow hedges: Cross-currency contracts 4,000 3,300 37 43 Interest rate swaps 1,600 — — 1 Total $ 15,307 $ 12,132 $ (28) $ 44 Gains or losses related to the net investment hedges are classified as foreign currency translation adjustments in the schedule of changes in OCI in Note 13, as these items are attributable to the Company’s hedges of its net investment in foreign operations. Gains or losses related to the cash flow hedges are classified as cash flow hedge adjustments in the schedule of changes in OCI in Note 13. The amount reclassified from OCI for the cross-currency swap derivative contracts that are cash flow hedges of the Company’s U.S. dollar-denominated debt was equal to the remeasurement amount recorded in the three-month periods on the hedged debt. The Company did not reclassify any other deferred gains or losses related to net investment hedges or cash flow hedges from accumulated OCI to earnings during the three-month periods ended March 29, 2024 and March 31, 2023. In addition, the Company did not have any ineffectiveness related to net investment hedges or cash flow hedges during the three-month periods ended March 29, 2024 and March 31, 2023. Should any ineffectiveness arise, any ineffective portions of the hedges would be reclassified from accumulated OCI into earnings during the period of change.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s of Cash Flows. The Company’s derivative instruments, as well as its nonderivative debt instruments designated and qualifying as net investment hedges, were classified in the Company’s Consolidated Condensed Balance Sheets as follows ($ in millions): March 29, 2024 December 31, 2023 Derivative assets: Other long-term assets $ 369 $ 291 Nonderivative hedging instruments: Notes payable and current portion of long-term debt 971 993 Long-term debt 3,158 3,270 Amounts related to the Company’s derivatives expected to be reclassified from accumulated OCI to net earnings during the next 12 months, if interest rates and foreign exchange rates remain unchanged, we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29,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7031</v>
      </c>
      <c r="C3" s="6" t="n">
        <v>5864</v>
      </c>
    </row>
    <row r="4">
      <c r="A4" s="4" t="inlineStr">
        <is>
          <t>Trade accounts receivable, less allowance for doubtful accounts of $123 and $120, respectively</t>
        </is>
      </c>
      <c r="B4" s="5" t="n">
        <v>3379</v>
      </c>
      <c r="C4" s="5" t="n">
        <v>3922</v>
      </c>
    </row>
    <row r="5">
      <c r="A5" s="3" t="inlineStr">
        <is>
          <t>Inventories:</t>
        </is>
      </c>
      <c r="B5" s="4" t="inlineStr">
        <is>
          <t xml:space="preserve"> </t>
        </is>
      </c>
      <c r="C5" s="4" t="inlineStr">
        <is>
          <t xml:space="preserve"> </t>
        </is>
      </c>
    </row>
    <row r="6">
      <c r="A6" s="4" t="inlineStr">
        <is>
          <t>Finished goods</t>
        </is>
      </c>
      <c r="B6" s="5" t="n">
        <v>1296</v>
      </c>
      <c r="C6" s="5" t="n">
        <v>1282</v>
      </c>
    </row>
    <row r="7">
      <c r="A7" s="4" t="inlineStr">
        <is>
          <t>Work in process</t>
        </is>
      </c>
      <c r="B7" s="5" t="n">
        <v>509</v>
      </c>
      <c r="C7" s="5" t="n">
        <v>459</v>
      </c>
    </row>
    <row r="8">
      <c r="A8" s="4" t="inlineStr">
        <is>
          <t>Raw materials</t>
        </is>
      </c>
      <c r="B8" s="5" t="n">
        <v>840</v>
      </c>
      <c r="C8" s="5" t="n">
        <v>853</v>
      </c>
    </row>
    <row r="9">
      <c r="A9" s="4" t="inlineStr">
        <is>
          <t>Total inventories</t>
        </is>
      </c>
      <c r="B9" s="5" t="n">
        <v>2645</v>
      </c>
      <c r="C9" s="5" t="n">
        <v>2594</v>
      </c>
    </row>
    <row r="10">
      <c r="A10" s="4" t="inlineStr">
        <is>
          <t>Prepaid expenses and other current assets</t>
        </is>
      </c>
      <c r="B10" s="5" t="n">
        <v>1317</v>
      </c>
      <c r="C10" s="5" t="n">
        <v>1557</v>
      </c>
    </row>
    <row r="11">
      <c r="A11" s="4" t="inlineStr">
        <is>
          <t>Total current assets</t>
        </is>
      </c>
      <c r="B11" s="5" t="n">
        <v>14372</v>
      </c>
      <c r="C11" s="5" t="n">
        <v>13937</v>
      </c>
    </row>
    <row r="12">
      <c r="A12" s="4" t="inlineStr">
        <is>
          <t>Property, plant and equipment, net of accumulated depreciation of $3,956 and $3,826, respectively</t>
        </is>
      </c>
      <c r="B12" s="5" t="n">
        <v>4562</v>
      </c>
      <c r="C12" s="5" t="n">
        <v>4553</v>
      </c>
    </row>
    <row r="13">
      <c r="A13" s="4" t="inlineStr">
        <is>
          <t>Other long-term assets</t>
        </is>
      </c>
      <c r="B13" s="5" t="n">
        <v>3734</v>
      </c>
      <c r="C13" s="5" t="n">
        <v>3644</v>
      </c>
    </row>
    <row r="14">
      <c r="A14" s="4" t="inlineStr">
        <is>
          <t>Goodwill</t>
        </is>
      </c>
      <c r="B14" s="5" t="n">
        <v>40846</v>
      </c>
      <c r="C14" s="5" t="n">
        <v>41608</v>
      </c>
    </row>
    <row r="15">
      <c r="A15" s="4" t="inlineStr">
        <is>
          <t>Other intangible assets, net</t>
        </is>
      </c>
      <c r="B15" s="5" t="n">
        <v>19888</v>
      </c>
      <c r="C15" s="5" t="n">
        <v>20746</v>
      </c>
    </row>
    <row r="16">
      <c r="A16" s="4" t="inlineStr">
        <is>
          <t>Total assets</t>
        </is>
      </c>
      <c r="B16" s="5" t="n">
        <v>83402</v>
      </c>
      <c r="C16" s="5" t="n">
        <v>84488</v>
      </c>
    </row>
    <row r="17">
      <c r="A17" s="3" t="inlineStr">
        <is>
          <t>Current liabilities:</t>
        </is>
      </c>
      <c r="B17" s="4" t="inlineStr">
        <is>
          <t xml:space="preserve"> </t>
        </is>
      </c>
      <c r="C17" s="4" t="inlineStr">
        <is>
          <t xml:space="preserve"> </t>
        </is>
      </c>
    </row>
    <row r="18">
      <c r="A18" s="4" t="inlineStr">
        <is>
          <t>Notes payable and current portion of long-term debt</t>
        </is>
      </c>
      <c r="B18" s="5" t="n">
        <v>1746</v>
      </c>
      <c r="C18" s="5" t="n">
        <v>1695</v>
      </c>
    </row>
    <row r="19">
      <c r="A19" s="4" t="inlineStr">
        <is>
          <t>Trade accounts payable</t>
        </is>
      </c>
      <c r="B19" s="5" t="n">
        <v>1679</v>
      </c>
      <c r="C19" s="5" t="n">
        <v>1766</v>
      </c>
    </row>
    <row r="20">
      <c r="A20" s="4" t="inlineStr">
        <is>
          <t>Accrued expenses and other liabilities</t>
        </is>
      </c>
      <c r="B20" s="5" t="n">
        <v>4353</v>
      </c>
      <c r="C20" s="5" t="n">
        <v>4813</v>
      </c>
    </row>
    <row r="21">
      <c r="A21" s="4" t="inlineStr">
        <is>
          <t>Total current liabilities</t>
        </is>
      </c>
      <c r="B21" s="5" t="n">
        <v>7778</v>
      </c>
      <c r="C21" s="5" t="n">
        <v>8274</v>
      </c>
    </row>
    <row r="22">
      <c r="A22" s="4" t="inlineStr">
        <is>
          <t>Other long-term liabilities</t>
        </is>
      </c>
      <c r="B22" s="5" t="n">
        <v>5760</v>
      </c>
      <c r="C22" s="5" t="n">
        <v>6017</v>
      </c>
    </row>
    <row r="23">
      <c r="A23" s="4" t="inlineStr">
        <is>
          <t>Long-term debt</t>
        </is>
      </c>
      <c r="B23" s="5" t="n">
        <v>16417</v>
      </c>
      <c r="C23" s="5" t="n">
        <v>16707</v>
      </c>
    </row>
    <row r="24">
      <c r="A24" s="3" t="inlineStr">
        <is>
          <t>Stockholders’ equity:</t>
        </is>
      </c>
      <c r="B24" s="4" t="inlineStr">
        <is>
          <t xml:space="preserve"> </t>
        </is>
      </c>
      <c r="C24" s="4" t="inlineStr">
        <is>
          <t xml:space="preserve"> </t>
        </is>
      </c>
    </row>
    <row r="25">
      <c r="A25" s="4" t="inlineStr">
        <is>
          <t>Common stock</t>
        </is>
      </c>
      <c r="B25" s="5" t="n">
        <v>9</v>
      </c>
      <c r="C25" s="5" t="n">
        <v>9</v>
      </c>
    </row>
    <row r="26">
      <c r="A26" s="4" t="inlineStr">
        <is>
          <t>Additional paid-in capital</t>
        </is>
      </c>
      <c r="B26" s="5" t="n">
        <v>14215</v>
      </c>
      <c r="C26" s="5" t="n">
        <v>14151</v>
      </c>
    </row>
    <row r="27">
      <c r="A27" s="4" t="inlineStr">
        <is>
          <t>Retained earnings</t>
        </is>
      </c>
      <c r="B27" s="5" t="n">
        <v>41962</v>
      </c>
      <c r="C27" s="5" t="n">
        <v>41074</v>
      </c>
    </row>
    <row r="28">
      <c r="A28" s="4" t="inlineStr">
        <is>
          <t>Accumulated other comprehensive income (loss)</t>
        </is>
      </c>
      <c r="B28" s="5" t="n">
        <v>-2744</v>
      </c>
      <c r="C28" s="5" t="n">
        <v>-1748</v>
      </c>
    </row>
    <row r="29">
      <c r="A29" s="4" t="inlineStr">
        <is>
          <t>Total Danaher stockholders’ equity</t>
        </is>
      </c>
      <c r="B29" s="5" t="n">
        <v>53442</v>
      </c>
      <c r="C29" s="5" t="n">
        <v>53486</v>
      </c>
    </row>
    <row r="30">
      <c r="A30" s="4" t="inlineStr">
        <is>
          <t>Noncontrolling interests</t>
        </is>
      </c>
      <c r="B30" s="5" t="n">
        <v>5</v>
      </c>
      <c r="C30" s="5" t="n">
        <v>4</v>
      </c>
    </row>
    <row r="31">
      <c r="A31" s="4" t="inlineStr">
        <is>
          <t>Total stockholders’ equity</t>
        </is>
      </c>
      <c r="B31" s="5" t="n">
        <v>53447</v>
      </c>
      <c r="C31" s="5" t="n">
        <v>53490</v>
      </c>
    </row>
    <row r="32">
      <c r="A32" s="4" t="inlineStr">
        <is>
          <t>Total liabilities and stockholders’ equity</t>
        </is>
      </c>
      <c r="B32" s="6" t="n">
        <v>83402</v>
      </c>
      <c r="C32" s="6" t="n">
        <v>84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29,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Stockholders’ Equity On July 16, 2013, the Company’s Board of Directors approved a repurchase program (the “Repurchase Program”) authorizing the repurchase of up to 20 million shares of the Company’s common stock from time to time on the open market or in privately negotiated transactions. A s of March 29, 2024 , approximately 20 million shares remained available f or repurchase pursuant to the Repurchase Program. The following table summarizes the Company’s share activity (shares in millions): Three-Month Period Ended March 29, 2024 March 31, 2023 Preferred stock - shares issued: Balance, beginning and end of period — 1.7 Common stock - shares issued: Balance, beginning of period 880.5 869.3 Common stock-based compensation awards 1.8 1.1 Balance, end of period 882.3 870.4 As of April 17, 2023, all outstanding shares of the Company’s MCPS converted to common shares at a rate of 5.0175 common shares per share of preferred stock into an aggregate of 8.6 million shares of the Company’s common stock, pursuant to the terms of the Certificate of Designation governing the Preferred Stock. For additional information on the MCPS, refer to Note 19 in the Company’s 2023 Annual Report. Stock-Based Compensation For a full description of the Company’s stock-based compensation programs, refer to Note 19 of the Company’s financial statements as of and for the year ended December 31, 2023 included in the Company’s 2023 Annual Report. As of March 29, 2024, approximately 47 million shares of the Com pany’s common stock were reserved for issuance under the 2007 Omnibus Incentive Plan. The following summarizes the components of the Company’s stock-based compensation expense ($ in millions): Three-Month Period Ended March 29, 2024 March 31, 2023 RSUs/PSUs: Pretax compensation expense $ 32 $ 41 Income tax benefit (6) (8) RSU/PSU expense, net of income taxes 26 33 Stock options: Pretax compensation expense 28 29 Income tax benefit (6) (6) Stock option expense, net of income taxes 22 23 Total stock-based compensation: Pretax compensation expense 60 70 Income tax benefit (12) (14) Total stock-based compensation expense, net of income taxes $ 48 $ 56 Stock-based compensation has been recognized as a component of selling, general and administrative expenses in the accompanying Consolidated Condensed Statements of Earnings. As of March 29, 2024, $252 million of total unrecognized compensation cost related to RSUs/PSUs is expected to be recognized over a weighted average period of approximately two years. As of March 29, 2024, $274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Accumulated OCI refers to certain gains and losses that under U.S. GAAP are included in comprehensive income (loss) but are excluded from net earnings as these amounts are initially recorded as an adjustment to stockholders’ equity.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The changes in accumulated OCI by component are summarized below ($ in millions). Foreign Currency Translation Adjustments Pension and Postretirement Plan Benefit Adjustments Cash Flow Hedge Adjustments Accumulated Comprehensive Income (Loss) For the Three-Month Period Ended March 29, 2024: Balance, December 31, 2023 $ (1,446) $ (401) $ 99 $ (1,748) OCI before reclassifications: Increase (decrease) (935) — 23 (912) Income tax impact (13) — — (13) OCI before reclassifications, net of income taxes (948) — 23 (925) Reclassification adjustments: Increase (decrease) — 3 (a) (73) (b) (70) Income tax impact — (1) — (1) Reclassification adjustments, net of income taxes — 2 (73) (71) Net OCI, net of income taxes (948) 2 (50) (996) Balance, March 29, 2024 $ (2,394) $ (399) $ 49 $ (2,744) For the Three-Month Period Ended March 31, 2023: Balance, December 31, 2022 $ (2,644) $ (341) $ 113 $ (2,872) OCI before reclassifications: Increase (decrease) 23 — 37 60 Income tax impact 2 — — 2 OCI before reclassifications, net of income taxes 25 — 37 62 Reclassification adjustments: Increase (decrease) — — (a) 44 (b) 44 Income tax impact — — — — Reclassification adjustments, net of income taxes — — 44 44 Net OCI, net of income taxes 25 — 81 106 Balance, March 31, 2023 $ (2,619) $ (341) $ 194 $ (2,766) (a) This accumulated other comprehensive income (loss) component is included in the computation of net periodic benefit cost (refer to Note 8 for additional details). (b) Reflects reclassification to earnings related to cash flow hedges of certain long-term debt (refer to Note 12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1088</v>
      </c>
      <c r="C4" s="6" t="n">
        <v>14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Accounting Standards Recently Adopted and Not Yet Adopted</t>
        </is>
      </c>
      <c r="B4" s="4" t="inlineStr">
        <is>
          <t>Accounting Standards Recently Adopted —In November 2023, the Financial Accounting Standards Board (“FASB”) issued Accounting Standards Update (“ASU”) 2023-07, Improvements to Reportable Segment Disclosures . The ASU requires additional disclosures about reportable segments’ significant expenses on an interim and annual basis. On January 1, 2024, the Company adopted the ASU and it will first apply to the Company’s annual disclosures for the year-ended December 31, 2024, which the Company is in the process of drafting. Accounting Standards Not Yet Adopted —In December 2023, the FASB issued ASU 2023-09, Improvements to Income Tax Disclosures. The ASU expands disclosures in the income tax rate reconciliations table and cash taxes paid and is effective for annual periods beginning after December 15, 2024. The Company is assessing the impact of the ASU on the Company’s disclosures.</t>
        </is>
      </c>
    </row>
    <row r="5">
      <c r="A5" s="4" t="inlineStr">
        <is>
          <t>Operating Leases</t>
        </is>
      </c>
      <c r="B5" s="4" t="inlineStr">
        <is>
          <t>Operating Leases</t>
        </is>
      </c>
    </row>
    <row r="6">
      <c r="A6" s="4" t="inlineStr">
        <is>
          <t>Contingencies</t>
        </is>
      </c>
      <c r="B6" s="4" t="inlineStr">
        <is>
          <t>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Pro Forma Financial Information</t>
        </is>
      </c>
      <c r="B4" s="4" t="inlineStr">
        <is>
          <t xml:space="preserve">The pro forma information is presented for informational purposes only and is not necessarily indicative of the results of operations that actually would have been achieved had the acquisition been consummated as of that time ($ in millions, except per share amounts): Three-Month Period Ended March 29, 2024 March 31, 2023 Sales $ 5,796 $ 6,071 Net earnings from continuing operations 1,107 1,121 Diluted net earnings per common share from continuing operations (a) 1.48 1.49 (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9, 2024</t>
        </is>
      </c>
    </row>
    <row r="3">
      <c r="A3" s="3" t="inlineStr">
        <is>
          <t>Discontinued Operations and Disposal Groups [Abstract]</t>
        </is>
      </c>
      <c r="B3" s="4" t="inlineStr">
        <is>
          <t xml:space="preserve"> </t>
        </is>
      </c>
    </row>
    <row r="4">
      <c r="A4" s="4" t="inlineStr">
        <is>
          <t>Summary of Key Components of Discontinued Operations</t>
        </is>
      </c>
      <c r="B4" s="4" t="inlineStr">
        <is>
          <t xml:space="preserve">The key components of income from discontinued operations for the three-month period ended March 31, 2023 were as follows ($ in millions): Sales $ 1,218 Cost of sales (510) Selling, general and administrative expenses (375) Research and development expenses (56) Interest expense (2) Income from discontinued operations before income taxes 275 Income tax expense (65) Earnings from discontinued operations, net of income taxes $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Earnings Per Common Share (Tables)</t>
        </is>
      </c>
      <c r="B1" s="2" t="inlineStr">
        <is>
          <t>3 Months Ended</t>
        </is>
      </c>
    </row>
    <row r="2">
      <c r="B2" s="2" t="inlineStr">
        <is>
          <t>Mar. 29, 2024</t>
        </is>
      </c>
    </row>
    <row r="3">
      <c r="A3" s="3" t="inlineStr">
        <is>
          <t>Earnings Per Share [Abstract]</t>
        </is>
      </c>
      <c r="B3" s="4" t="inlineStr">
        <is>
          <t xml:space="preserve"> </t>
        </is>
      </c>
    </row>
    <row r="4">
      <c r="A4" s="4" t="inlineStr">
        <is>
          <t>Information Related to the Calculation of Net Earnings Per Common Share</t>
        </is>
      </c>
      <c r="B4" s="4" t="inlineStr">
        <is>
          <t xml:space="preserve">Information related to the calculation of net earnings per common share from continuing operations is summarized as follows ($ and shares in millions, except per share amounts): Three-Month Period Ended March 29, 2024 March 31, 2023 Numerator: Net earnings from continuing operations $ 1,088 $ 1,240 MCPS dividends — (21) Net earnings from continuing operations attributable to common stockholders for Basic and Diluted EPS $ 1,088 $ 1,219 Denominator: Weighted average common shares outstanding used in Basic EPS 740.6 729.4 Incremental common shares from: Assumed exercise of dilutive options and vesting of dilutive restricted stock units (“RSUs”) and performance stock units (“PSUs”) 8.0 7.8 Weighted average common shares outstanding used in Diluted EPS 748.6 737.2 Basic EPS from continuing operations $ 1.47 $ 1.67 Diluted EPS from continuing operations $ 1.45 $ 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geographical region and revenue type for the three-month periods ended March 29, 2024 and March 31, 2023 ($ in millions) . Sales taxes and other usage-based taxes collected from customers are excluded from revenue. Biotechnology Life Sciences Diagnostics Total For the Three-Month Period Ended March 29, 2024: Geographical region: North America (a) $ 514 $ 781 $ 1,337 $ 2,632 Western Europe 546 372 406 1,324 Other developed markets (b) 79 125 99 303 High-growth markets (c) 385 467 685 1,537 Total $ 1,524 $ 1,745 $ 2,527 $ 5,796 Revenue type: Recurring $ 1,309 $ 1,192 $ 2,294 $ 4,795 Nonrecurring 215 553 233 1,001 Total $ 1,524 $ 1,745 $ 2,527 $ 5,796 For the Three-Month Period Ended March 31, 2023: Geographical region: North America (a) $ 618 $ 708 $ 1,124 $ 2,450 Western Europe 647 364 420 1,431 Other developed markets (b) 79 128 117 324 High-growth markets (c) 520 509 715 1,744 Total $ 1,864 $ 1,709 $ 2,376 $ 5,949 Revenue type: Recurring $ 1,511 $ 1,039 $ 2,112 $ 4,662 Nonrecurring 353 670 264 1,287 Total $ 1,864 $ 1,709 $ 2,376 $ 5,949 (a) The Company defines North America as the United States and Canada. (b ) The Company defines other developed markets as all the markets of the world that are not North America, Western Europe or high-growth markets. (c) The Company defines high-growth markets as developing markets of the world experiencing accelerated growth, over extended periods,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29, 2024</t>
        </is>
      </c>
    </row>
    <row r="3">
      <c r="A3" s="3" t="inlineStr">
        <is>
          <t>Segment Reporting [Abstract]</t>
        </is>
      </c>
      <c r="B3" s="4" t="inlineStr">
        <is>
          <t xml:space="preserve"> </t>
        </is>
      </c>
    </row>
    <row r="4">
      <c r="A4" s="4" t="inlineStr">
        <is>
          <t>Segment Results</t>
        </is>
      </c>
      <c r="B4" s="4" t="inlineStr">
        <is>
          <t xml:space="preserve">Segment results are shown below ($ in millions): Three-Month Period Ended March 29, 2024 March 31, 2023 Sales: Biotechnology $ 1,524 $ 1,864 Life Sciences 1,745 1,709 Diagnostics 2,527 2,376 Total $ 5,796 $ 5,949 Operating profit: Biotechnology $ 325 $ 596 Life Sciences 235 321 Diagnostics 830 677 Other (78) (77) Total $ 1,312 $ 1,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29, 2024</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March 29, 2024 March 31, 2023 Effective tax rate 14.4 %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Mar.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23</v>
      </c>
      <c r="C3" s="6" t="n">
        <v>120</v>
      </c>
    </row>
    <row r="4">
      <c r="A4" s="4" t="inlineStr">
        <is>
          <t>Property, plant and equipment, accumulated depreciation</t>
        </is>
      </c>
      <c r="B4" s="6" t="n">
        <v>3956</v>
      </c>
      <c r="C4" s="6" t="n">
        <v>3826</v>
      </c>
    </row>
    <row r="5">
      <c r="A5" s="4" t="inlineStr">
        <is>
          <t>Common stock, par value (in usd per share)</t>
        </is>
      </c>
      <c r="B5" s="7" t="n">
        <v>0.01</v>
      </c>
      <c r="C5" s="7" t="n">
        <v>0.01</v>
      </c>
    </row>
    <row r="6">
      <c r="A6" s="4" t="inlineStr">
        <is>
          <t>Common stock, shares authorized (in shares)</t>
        </is>
      </c>
      <c r="B6" s="5" t="n">
        <v>2000</v>
      </c>
      <c r="C6" s="5" t="n">
        <v>2000</v>
      </c>
    </row>
    <row r="7">
      <c r="A7" s="4" t="inlineStr">
        <is>
          <t>Common stock, shares issued (in shares)</t>
        </is>
      </c>
      <c r="B7" s="8" t="n">
        <v>882.3</v>
      </c>
      <c r="C7" s="8" t="n">
        <v>880.5</v>
      </c>
    </row>
    <row r="8">
      <c r="A8" s="4" t="inlineStr">
        <is>
          <t>Common stock, shares outstanding (in shares)</t>
        </is>
      </c>
      <c r="B8" s="8" t="n">
        <v>740.6</v>
      </c>
      <c r="C8" s="8" t="n">
        <v>7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3 Months Ended</t>
        </is>
      </c>
    </row>
    <row r="2">
      <c r="B2" s="2" t="inlineStr">
        <is>
          <t>Mar. 29, 2024</t>
        </is>
      </c>
    </row>
    <row r="3">
      <c r="A3" s="3" t="inlineStr">
        <is>
          <t>Other Income and Expenses [Abstract]</t>
        </is>
      </c>
      <c r="B3" s="4" t="inlineStr">
        <is>
          <t xml:space="preserve"> </t>
        </is>
      </c>
    </row>
    <row r="4">
      <c r="A4" s="4" t="inlineStr">
        <is>
          <t>Schedule of Other Nonoperating Income (Expense)</t>
        </is>
      </c>
      <c r="B4" s="4" t="inlineStr">
        <is>
          <t xml:space="preserve">The following sets forth the components of the Company’s other income (expense), net ($ in millions): Three-Month Period Ended March 29, 2024 March 31, 2023 Other components of net periodic benefit costs $ 1 $ 2 Investment gains (losses): Realized investment gains (losses) (39) — Unrealized investment gains (losses) 2 22 Total investment gains (losses) (37) 22 Total other income (expense), net $ (36)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 in millions): Balance, December 31, 2023 $ 41,608 Adjustments due to finalization of purchase price allocations (14) Foreign currency translation and other (748) Balance, March 29, 2024 $ 40,846 The carrying value of goodwill by segment is summarized as follows ($ in millions): March 29, 2024 December 31, 2023 Biotechnology $ 21,892 $ 22,477 Life Sciences 12,111 12,221 Diagnostics 6,843 6,910 Total $ 40,846 $ 41,608 </t>
        </is>
      </c>
    </row>
    <row r="5">
      <c r="A5" s="4" t="inlineStr">
        <is>
          <t>Goodwill by Segment</t>
        </is>
      </c>
      <c r="B5" s="4" t="inlineStr">
        <is>
          <t xml:space="preserve">The following is a rollforward of the Company’s goodwill ($ in millions): Balance, December 31, 2023 $ 41,608 Adjustments due to finalization of purchase price allocations (14) Foreign currency translation and other (748) Balance, March 29, 2024 $ 40,846 The carrying value of goodwill by segment is summarized as follows ($ in millions): March 29, 2024 December 31, 2023 Biotechnology $ 21,892 $ 22,477 Life Sciences 12,111 12,221 Diagnostics 6,843 6,910 Total $ 40,846 $ 41,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29, 2024</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assets that are measured at fair value on a recurring basis were as follows ($ in millions): Balance Quoted Prices in Active Market (Level 1) Significant Other Observable Inputs (Level 2) Significant Unobservable Inputs (Level 3) March 29, 2024 December 31, 2023 March 29, 2024 December 31, 2023 March 29, 2024 December 31, 2023 March 29, 2024 December 31, 2023 Assets: Available-for-sale debt securities $ 1 $ 5 $ — $ — $ 1 $ 5 $ — $ — Investment in equity securities 218 234 11 16 — — — — Cross-currency swap derivative contracts 369 291 — — 369 291 — — </t>
        </is>
      </c>
    </row>
    <row r="5">
      <c r="A5" s="4" t="inlineStr">
        <is>
          <t>Carrying Amounts and Fair Values of Financial Instruments</t>
        </is>
      </c>
      <c r="B5" s="4" t="inlineStr">
        <is>
          <t xml:space="preserve">The carrying amounts and fair values of the Company’s other financial instruments were as follows ($ in millions): March 29, 2024 December 31, 2023 Carrying Amount Fair Value Carrying Amount Fair Value Debt obligations: Notes payable and current portion of long-term debt $ 1,746 $ 1,733 $ 1,695 $ 1,672 Long-term debt 16,417 13,979 16,707 14,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Mar. 29, 2024</t>
        </is>
      </c>
    </row>
    <row r="3">
      <c r="A3" s="3" t="inlineStr">
        <is>
          <t>Debt Disclosure [Abstract]</t>
        </is>
      </c>
      <c r="B3" s="4" t="inlineStr">
        <is>
          <t xml:space="preserve"> </t>
        </is>
      </c>
    </row>
    <row r="4">
      <c r="A4" s="4" t="inlineStr">
        <is>
          <t>Components of Debt</t>
        </is>
      </c>
      <c r="B4" s="4" t="inlineStr">
        <is>
          <t>The components of the Company’s debt were as follows ($ in millions): Outstanding Amount Description and Aggregate Principal Amount March 29, 2024 December 31, 2023 Euro-denominated commercial paper (€928 million and €929 million, respectively) (e) $ 1,002 $ 1,026 1.7% senior unsecured notes due 3/30/2024 (€900 million) (the “2024 Euronotes”) (f) 971 993 2.2% senior unsecured notes due 11/15/2024 ($700 million) (the “2024 Biopharma Notes”) (b) 699 699 3.35% senior unsecured notes due 9/15/2025 ($500 million) (the “2025 U.S. Notes”) (f) 499 499 0.2% senior unsecured notes due 3/18/2026 (€1.3 billion) (the “2026 Biopharma Euronotes”) (b) 1,346 1,376 2.1% senior unsecured notes due 9/30/2026 (€800 million) (the “2026 Euronotes”) (f) 862 881 0.3% senior unsecured notes due 5/11/2027 (¥30.8 billion) (the “2027 Yen Notes”) (d) 203 218 1.2% senior unsecured notes due 6/30/2027 (€600 million) (the “2027 Euronotes”) (a) 645 660 0.45% senior unsecured notes due 3/18/2028 (€1.3 billion) (the “2028 Biopharma Euronotes”) (b) 1,343 1,374 1.125% senior unsecured bonds due 12/08/2028 (CHF 210 million) (the “2028 CHF Bonds”) (c) 235 252 2.6% senior unsecured notes due 11/15/2029 ($800 million) (the “2029 Biopharma Notes”) (b) 797 797 2.5% senior unsecured notes due 3/30/2030 (€800 million) (the “2030 Euronotes”) (f) 863 883 0.75% senior unsecured notes due 9/18/2031 (€1.8 billion) (the “2031 Biopharma Euronotes”) (b) 1,880 1,923 0.65% senior unsecured notes due 5/11/2032 (¥53.2 billion) (the “2032 Yen Notes”) (d) 350 376 1.35% senior unsecured notes due 9/18/2039 (€1.3 billion) (the “2039 Biopharma Euronotes”) (b) 1,335 1,365 3.25% senior unsecured notes due 11/15/2039 ($900 million) (the “2039 Biopharma Notes”) (b) 891 891 4.375% senior unsecured notes due 9/15/2045 ($500 million) (the “2045 U.S. Notes”) (f) 499 499 1.8% senior unsecured notes due 9/18/2049 (€750 million) (the “2049 Biopharma Euronotes”) (b) 801 819 3.4% senior unsecured notes due 11/15/2049 ($900 million) (the “2049 Biopharma Notes”) (b) 890 890 2.6% senior unsecured notes due 10/01/2050 ($1.0 billion) (the “2050 U.S. Notes”) (f) 981 981 2.8% senior unsecured notes due 12/10/2051 ($1.0 billion) (the “2051 U.S. Notes”) (f) 985 984 Other 86 16 Total debt 18,163 18,402 Less: currently payable (1,746) (1,695) Long-term debt $ 16,417 $ 16,707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the notional values as of March 29, 2024 and March 31, 2023 and pretax impact of changes in the fair values of instruments designated as net investment hedges and cash flow hedges in accumulated OCI for the three-month periods ended March 29, 2024 and March 31, 2023 ($ in millions): Original Notional Amount Notional Amount Outstanding Gain (Loss) Recognized in OCI Amounts Reclassified from OCI For the Three-Month Period Ended March 29, 2024: Net investment hedges: Cross-currency contracts $ 3,875 $ 3,000 $ 55 $ — Foreign currency denominated debt 4,129 4,129 134 — Cash flow hedges: Cross-currency contracts 4,000 3,300 23 (74) Interest rate swaps 1,600 — — 1 Total $ 13,604 $ 10,429 $ 212 $ (73) For the Three-Month Period Ended March 31, 2023: Net investment hedges: Cross-currency contracts $ 3,875 $ 3,000 $ (8) $ — Foreign currency denominated debt 5,832 5,832 (57) — Cash flow hedges: Cross-currency contracts 4,000 3,300 37 43 Interest rate swaps 1,600 — — 1 Total $ 15,307 $ 12,132 $ (28) $ 44 </t>
        </is>
      </c>
    </row>
    <row r="5">
      <c r="A5" s="4" t="inlineStr">
        <is>
          <t>Schedule of Notional Amounts of Outstanding Derivative Positions</t>
        </is>
      </c>
      <c r="B5" s="4" t="inlineStr">
        <is>
          <t xml:space="preserve">The following table summarizes the notional values as of March 29, 2024 and March 31, 2023 and pretax impact of changes in the fair values of instruments designated as net investment hedges and cash flow hedges in accumulated OCI for the three-month periods ended March 29, 2024 and March 31, 2023 ($ in millions): Original Notional Amount Notional Amount Outstanding Gain (Loss) Recognized in OCI Amounts Reclassified from OCI For the Three-Month Period Ended March 29, 2024: Net investment hedges: Cross-currency contracts $ 3,875 $ 3,000 $ 55 $ — Foreign currency denominated debt 4,129 4,129 134 — Cash flow hedges: Cross-currency contracts 4,000 3,300 23 (74) Interest rate swaps 1,600 — — 1 Total $ 13,604 $ 10,429 $ 212 $ (73) For the Three-Month Period Ended March 31, 2023: Net investment hedges: Cross-currency contracts $ 3,875 $ 3,000 $ (8) $ — Foreign currency denominated debt 5,832 5,832 (57) — Cash flow hedges: Cross-currency contracts 4,000 3,300 37 43 Interest rate swaps 1,600 — — 1 Total $ 15,307 $ 12,132 $ (28) $ 44 </t>
        </is>
      </c>
    </row>
    <row r="6">
      <c r="A6" s="4" t="inlineStr">
        <is>
          <t>Schedule of Derivative and Non Derivative Instruments in Consolidated Condensed Balance Sheets</t>
        </is>
      </c>
      <c r="B6" s="4" t="inlineStr">
        <is>
          <t xml:space="preserve">The Company’s derivative instruments, as well as its nonderivative debt instruments designated and qualifying as net investment hedges, were classified in the Company’s Consolidated Condensed Balance Sheets as follows ($ in millions): March 29, 2024 December 31, 2023 Derivative assets: Other long-term assets $ 369 $ 291 Nonderivative hedging instruments: Notes payable and current portion of long-term debt 971 993 Long-term debt 3,158 3,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3 Months Ended</t>
        </is>
      </c>
    </row>
    <row r="2">
      <c r="B2" s="2" t="inlineStr">
        <is>
          <t>Mar. 29, 2024</t>
        </is>
      </c>
    </row>
    <row r="3">
      <c r="A3" s="3" t="inlineStr">
        <is>
          <t>Share-Based Payment Arrangement [Abstract]</t>
        </is>
      </c>
      <c r="B3" s="4" t="inlineStr">
        <is>
          <t xml:space="preserve"> </t>
        </is>
      </c>
    </row>
    <row r="4">
      <c r="A4" s="4" t="inlineStr">
        <is>
          <t>Summary of Share Activity</t>
        </is>
      </c>
      <c r="B4" s="4" t="inlineStr">
        <is>
          <t xml:space="preserve">The following table summarizes the Company’s share activity (shares in millions): Three-Month Period Ended March 29, 2024 March 31, 2023 Preferred stock - shares issued: Balance, beginning and end of period — 1.7 Common stock - shares issued: Balance, beginning of period 880.5 869.3 Common stock-based compensation awards 1.8 1.1 Balance, end of period 882.3 870.4 </t>
        </is>
      </c>
    </row>
    <row r="5">
      <c r="A5" s="4" t="inlineStr">
        <is>
          <t>Components of Stock-Based Compensation Program</t>
        </is>
      </c>
      <c r="B5" s="4" t="inlineStr">
        <is>
          <t xml:space="preserve">The following summarizes the components of the Company’s stock-based compensation expense ($ in millions): Three-Month Period Ended March 29, 2024 March 31, 2023 RSUs/PSUs: Pretax compensation expense $ 32 $ 41 Income tax benefit (6) (8) RSU/PSU expense, net of income taxes 26 33 Stock options: Pretax compensation expense 28 29 Income tax benefit (6) (6) Stock option expense, net of income taxes 22 23 Total stock-based compensation: Pretax compensation expense 60 70 Income tax benefit (12) (14) Total stock-based compensation expense, net of income taxes $ 48 $ 56 </t>
        </is>
      </c>
    </row>
    <row r="6">
      <c r="A6" s="4" t="inlineStr">
        <is>
          <t>Components of Accumulated Other Comprehensive Income (Loss)</t>
        </is>
      </c>
      <c r="B6" s="4" t="inlineStr">
        <is>
          <t>The changes in accumulated OCI by component are summarized below ($ in millions). Foreign Currency Translation Adjustments Pension and Postretirement Plan Benefit Adjustments Cash Flow Hedge Adjustments Accumulated Comprehensive Income (Loss) For the Three-Month Period Ended March 29, 2024: Balance, December 31, 2023 $ (1,446) $ (401) $ 99 $ (1,748) OCI before reclassifications: Increase (decrease) (935) — 23 (912) Income tax impact (13) — — (13) OCI before reclassifications, net of income taxes (948) — 23 (925) Reclassification adjustments: Increase (decrease) — 3 (a) (73) (b) (70) Income tax impact — (1) — (1) Reclassification adjustments, net of income taxes — 2 (73) (71) Net OCI, net of income taxes (948) 2 (50) (996) Balance, March 29, 2024 $ (2,394) $ (399) $ 49 $ (2,744) For the Three-Month Period Ended March 31, 2023: Balance, December 31, 2022 $ (2,644) $ (341) $ 113 $ (2,872) OCI before reclassifications: Increase (decrease) 23 — 37 60 Income tax impact 2 — — 2 OCI before reclassifications, net of income taxes 25 — 37 62 Reclassification adjustments: Increase (decrease) — — (a) 44 (b) 44 Income tax impact — — — — Reclassification adjustments, net of income taxes — — 44 44 Net OCI, net of income taxes 25 — 81 106 Balance, March 31, 2023 $ (2,619) $ (341) $ 194 $ (2,766) (a) This accumulated other comprehensive income (loss) component is included in the computation of net periodic benefit cost (refer to Note 8 for additional details). (b) Reflects reclassification to earnings related to cash flow hedges of certain long-term debt (refer to Note 12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Billions</t>
        </is>
      </c>
      <c r="B1" s="2" t="inlineStr">
        <is>
          <t>Mar.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10" t="n">
        <v>1.1</v>
      </c>
      <c r="C3" s="10" t="n">
        <v>1.1</v>
      </c>
    </row>
    <row r="4">
      <c r="A4" s="4" t="inlineStr">
        <is>
          <t>Operating lease, liabilities</t>
        </is>
      </c>
      <c r="B4" s="10" t="n">
        <v>1.1</v>
      </c>
      <c r="C4" s="10"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Acquisitions (Narrative) (Details) $ in Millions</t>
        </is>
      </c>
      <c r="B1" s="2" t="inlineStr">
        <is>
          <t>3 Months Ended</t>
        </is>
      </c>
    </row>
    <row r="2">
      <c r="B2" s="2" t="inlineStr">
        <is>
          <t>Mar. 29, 2024 USD ($)</t>
        </is>
      </c>
    </row>
    <row r="3">
      <c r="A3" s="4" t="inlineStr">
        <is>
          <t>Fair value adjustment to inventory</t>
        </is>
      </c>
      <c r="B3" s="4" t="inlineStr">
        <is>
          <t xml:space="preserve"> </t>
        </is>
      </c>
    </row>
    <row r="4">
      <c r="A4" s="3" t="inlineStr">
        <is>
          <t>Business Acquisition [Line Items]</t>
        </is>
      </c>
      <c r="B4" s="4" t="inlineStr">
        <is>
          <t xml:space="preserve"> </t>
        </is>
      </c>
    </row>
    <row r="5">
      <c r="A5" s="4" t="inlineStr">
        <is>
          <t>Pro forma earnings, adjustments</t>
        </is>
      </c>
      <c r="B5" s="6"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Financial Information) (Details) - USD ($) $ / shares in Units, $ in Millions</t>
        </is>
      </c>
      <c r="B1" s="2" t="inlineStr">
        <is>
          <t>3 Months Ended</t>
        </is>
      </c>
    </row>
    <row r="2">
      <c r="B2" s="2" t="inlineStr">
        <is>
          <t>Mar. 29, 2024</t>
        </is>
      </c>
      <c r="C2" s="2" t="inlineStr">
        <is>
          <t>Mar. 31, 2023</t>
        </is>
      </c>
    </row>
    <row r="3">
      <c r="A3" s="3" t="inlineStr">
        <is>
          <t>Business Combinations [Abstract]</t>
        </is>
      </c>
      <c r="B3" s="4" t="inlineStr">
        <is>
          <t xml:space="preserve"> </t>
        </is>
      </c>
      <c r="C3" s="4" t="inlineStr">
        <is>
          <t xml:space="preserve"> </t>
        </is>
      </c>
    </row>
    <row r="4">
      <c r="A4" s="4" t="inlineStr">
        <is>
          <t>Sales</t>
        </is>
      </c>
      <c r="B4" s="6" t="n">
        <v>5796</v>
      </c>
      <c r="C4" s="6" t="n">
        <v>6071</v>
      </c>
    </row>
    <row r="5">
      <c r="A5" s="4" t="inlineStr">
        <is>
          <t>Net earnings from continuing operations</t>
        </is>
      </c>
      <c r="B5" s="6" t="n">
        <v>1107</v>
      </c>
      <c r="C5" s="6" t="n">
        <v>1121</v>
      </c>
    </row>
    <row r="6">
      <c r="A6" s="4" t="inlineStr">
        <is>
          <t>Diluted net earnings per common share (in usd per share)</t>
        </is>
      </c>
      <c r="B6" s="7" t="n">
        <v>1.48</v>
      </c>
      <c r="C6" s="7" t="n">
        <v>1.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Key Components of Income From Discontinued Operations (Details) - USD ($) $ in Millions</t>
        </is>
      </c>
      <c r="B1" s="2" t="inlineStr">
        <is>
          <t>3 Months Ended</t>
        </is>
      </c>
    </row>
    <row r="2">
      <c r="B2" s="2" t="inlineStr">
        <is>
          <t>Mar. 29,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arnings from discontinued operations, net of income taxes</t>
        </is>
      </c>
      <c r="B4" s="6" t="n">
        <v>0</v>
      </c>
      <c r="C4" s="6" t="n">
        <v>210</v>
      </c>
    </row>
    <row r="5">
      <c r="A5" s="4" t="inlineStr">
        <is>
          <t>Discontinued Operations | Veralto</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s</t>
        </is>
      </c>
      <c r="B7" s="4" t="inlineStr">
        <is>
          <t xml:space="preserve"> </t>
        </is>
      </c>
      <c r="C7" s="5" t="n">
        <v>1218</v>
      </c>
    </row>
    <row r="8">
      <c r="A8" s="4" t="inlineStr">
        <is>
          <t>Cost of sales</t>
        </is>
      </c>
      <c r="B8" s="4" t="inlineStr">
        <is>
          <t xml:space="preserve"> </t>
        </is>
      </c>
      <c r="C8" s="5" t="n">
        <v>-510</v>
      </c>
    </row>
    <row r="9">
      <c r="A9" s="4" t="inlineStr">
        <is>
          <t>Selling, general and administrative expenses</t>
        </is>
      </c>
      <c r="B9" s="4" t="inlineStr">
        <is>
          <t xml:space="preserve"> </t>
        </is>
      </c>
      <c r="C9" s="5" t="n">
        <v>-375</v>
      </c>
    </row>
    <row r="10">
      <c r="A10" s="4" t="inlineStr">
        <is>
          <t>Research and development expenses</t>
        </is>
      </c>
      <c r="B10" s="4" t="inlineStr">
        <is>
          <t xml:space="preserve"> </t>
        </is>
      </c>
      <c r="C10" s="5" t="n">
        <v>-56</v>
      </c>
    </row>
    <row r="11">
      <c r="A11" s="4" t="inlineStr">
        <is>
          <t>Interest expense</t>
        </is>
      </c>
      <c r="B11" s="4" t="inlineStr">
        <is>
          <t xml:space="preserve"> </t>
        </is>
      </c>
      <c r="C11" s="5" t="n">
        <v>-2</v>
      </c>
    </row>
    <row r="12">
      <c r="A12" s="4" t="inlineStr">
        <is>
          <t>Income from discontinued operations before income taxes</t>
        </is>
      </c>
      <c r="B12" s="4" t="inlineStr">
        <is>
          <t xml:space="preserve"> </t>
        </is>
      </c>
      <c r="C12" s="5" t="n">
        <v>275</v>
      </c>
    </row>
    <row r="13">
      <c r="A13" s="4" t="inlineStr">
        <is>
          <t>Income tax expense</t>
        </is>
      </c>
      <c r="B13" s="4" t="inlineStr">
        <is>
          <t xml:space="preserve"> </t>
        </is>
      </c>
      <c r="C13" s="5" t="n">
        <v>-65</v>
      </c>
    </row>
    <row r="14">
      <c r="A14" s="4" t="inlineStr">
        <is>
          <t>Earnings from discontinued operations, net of income taxes</t>
        </is>
      </c>
      <c r="B14" s="4" t="inlineStr">
        <is>
          <t xml:space="preserve"> </t>
        </is>
      </c>
      <c r="C14" s="6" t="n">
        <v>2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Condensed Statements of Earnings - USD ($) shares in Millions, $ in Millions</t>
        </is>
      </c>
      <c r="B1" s="2" t="inlineStr">
        <is>
          <t>3 Months Ended</t>
        </is>
      </c>
    </row>
    <row r="2">
      <c r="B2" s="2" t="inlineStr">
        <is>
          <t>Mar. 29, 2024</t>
        </is>
      </c>
      <c r="C2" s="2" t="inlineStr">
        <is>
          <t>Mar. 31, 2023</t>
        </is>
      </c>
    </row>
    <row r="3">
      <c r="A3" s="3" t="inlineStr">
        <is>
          <t>Income Statement [Abstract]</t>
        </is>
      </c>
      <c r="B3" s="4" t="inlineStr">
        <is>
          <t xml:space="preserve"> </t>
        </is>
      </c>
      <c r="C3" s="4" t="inlineStr">
        <is>
          <t xml:space="preserve"> </t>
        </is>
      </c>
    </row>
    <row r="4">
      <c r="A4" s="4" t="inlineStr">
        <is>
          <t>Sales</t>
        </is>
      </c>
      <c r="B4" s="6" t="n">
        <v>5796</v>
      </c>
      <c r="C4" s="6" t="n">
        <v>5949</v>
      </c>
    </row>
    <row r="5">
      <c r="A5" s="4" t="inlineStr">
        <is>
          <t>Cost of sales</t>
        </is>
      </c>
      <c r="B5" s="5" t="n">
        <v>-2309</v>
      </c>
      <c r="C5" s="5" t="n">
        <v>-2287</v>
      </c>
    </row>
    <row r="6">
      <c r="A6" s="4" t="inlineStr">
        <is>
          <t>Gross profit</t>
        </is>
      </c>
      <c r="B6" s="5" t="n">
        <v>3487</v>
      </c>
      <c r="C6" s="5" t="n">
        <v>3662</v>
      </c>
    </row>
    <row r="7">
      <c r="A7" s="3" t="inlineStr">
        <is>
          <t>Operating costs:</t>
        </is>
      </c>
      <c r="B7" s="4" t="inlineStr">
        <is>
          <t xml:space="preserve"> </t>
        </is>
      </c>
      <c r="C7" s="4" t="inlineStr">
        <is>
          <t xml:space="preserve"> </t>
        </is>
      </c>
    </row>
    <row r="8">
      <c r="A8" s="4" t="inlineStr">
        <is>
          <t>Selling, general and administrative expenses</t>
        </is>
      </c>
      <c r="B8" s="5" t="n">
        <v>-1807</v>
      </c>
      <c r="C8" s="5" t="n">
        <v>-1772</v>
      </c>
    </row>
    <row r="9">
      <c r="A9" s="4" t="inlineStr">
        <is>
          <t>Research and development expenses</t>
        </is>
      </c>
      <c r="B9" s="5" t="n">
        <v>-368</v>
      </c>
      <c r="C9" s="5" t="n">
        <v>-373</v>
      </c>
    </row>
    <row r="10">
      <c r="A10" s="4" t="inlineStr">
        <is>
          <t>Operating profit</t>
        </is>
      </c>
      <c r="B10" s="5" t="n">
        <v>1312</v>
      </c>
      <c r="C10" s="5" t="n">
        <v>1517</v>
      </c>
    </row>
    <row r="11">
      <c r="A11" s="3" t="inlineStr">
        <is>
          <t>Nonoperating income (expense):</t>
        </is>
      </c>
      <c r="B11" s="4" t="inlineStr">
        <is>
          <t xml:space="preserve"> </t>
        </is>
      </c>
      <c r="C11" s="4" t="inlineStr">
        <is>
          <t xml:space="preserve"> </t>
        </is>
      </c>
    </row>
    <row r="12">
      <c r="A12" s="4" t="inlineStr">
        <is>
          <t>Other income (expense), net</t>
        </is>
      </c>
      <c r="B12" s="5" t="n">
        <v>-36</v>
      </c>
      <c r="C12" s="5" t="n">
        <v>24</v>
      </c>
    </row>
    <row r="13">
      <c r="A13" s="4" t="inlineStr">
        <is>
          <t>Interest expense</t>
        </is>
      </c>
      <c r="B13" s="5" t="n">
        <v>-65</v>
      </c>
      <c r="C13" s="5" t="n">
        <v>-66</v>
      </c>
    </row>
    <row r="14">
      <c r="A14" s="4" t="inlineStr">
        <is>
          <t>Interest income</t>
        </is>
      </c>
      <c r="B14" s="5" t="n">
        <v>60</v>
      </c>
      <c r="C14" s="5" t="n">
        <v>48</v>
      </c>
    </row>
    <row r="15">
      <c r="A15" s="4" t="inlineStr">
        <is>
          <t>Earnings before income taxes</t>
        </is>
      </c>
      <c r="B15" s="5" t="n">
        <v>1271</v>
      </c>
      <c r="C15" s="5" t="n">
        <v>1523</v>
      </c>
    </row>
    <row r="16">
      <c r="A16" s="4" t="inlineStr">
        <is>
          <t>Income taxes</t>
        </is>
      </c>
      <c r="B16" s="5" t="n">
        <v>-183</v>
      </c>
      <c r="C16" s="5" t="n">
        <v>-283</v>
      </c>
    </row>
    <row r="17">
      <c r="A17" s="4" t="inlineStr">
        <is>
          <t>Net earnings from continuing operations</t>
        </is>
      </c>
      <c r="B17" s="5" t="n">
        <v>1088</v>
      </c>
      <c r="C17" s="5" t="n">
        <v>1240</v>
      </c>
    </row>
    <row r="18">
      <c r="A18" s="4" t="inlineStr">
        <is>
          <t>Earnings from discontinued operations, net of income taxes</t>
        </is>
      </c>
      <c r="B18" s="5" t="n">
        <v>0</v>
      </c>
      <c r="C18" s="5" t="n">
        <v>210</v>
      </c>
    </row>
    <row r="19">
      <c r="A19" s="4" t="inlineStr">
        <is>
          <t>Net earnings</t>
        </is>
      </c>
      <c r="B19" s="5" t="n">
        <v>1088</v>
      </c>
      <c r="C19" s="5" t="n">
        <v>1450</v>
      </c>
    </row>
    <row r="20">
      <c r="A20" s="4" t="inlineStr">
        <is>
          <t>Mandatory convertible preferred stock dividends</t>
        </is>
      </c>
      <c r="B20" s="5" t="n">
        <v>0</v>
      </c>
      <c r="C20" s="5" t="n">
        <v>-21</v>
      </c>
    </row>
    <row r="21">
      <c r="A21" s="4" t="inlineStr">
        <is>
          <t>Net earnings attributable to common stockholders</t>
        </is>
      </c>
      <c r="B21" s="6" t="n">
        <v>1088</v>
      </c>
      <c r="C21" s="6" t="n">
        <v>1429</v>
      </c>
    </row>
    <row r="22">
      <c r="A22" s="3" t="inlineStr">
        <is>
          <t>Net earnings per common share</t>
        </is>
      </c>
      <c r="B22" s="4" t="inlineStr">
        <is>
          <t xml:space="preserve"> </t>
        </is>
      </c>
      <c r="C22" s="4" t="inlineStr">
        <is>
          <t xml:space="preserve"> </t>
        </is>
      </c>
    </row>
    <row r="23">
      <c r="A23" s="4" t="inlineStr">
        <is>
          <t>Net earnings per common share from continuing operations, basic (in usd per share)</t>
        </is>
      </c>
      <c r="B23" s="7" t="n">
        <v>1.47</v>
      </c>
      <c r="C23" s="7" t="n">
        <v>1.67</v>
      </c>
    </row>
    <row r="24">
      <c r="A24" s="4" t="inlineStr">
        <is>
          <t>Net earnings per common share from continuing operations, diluted (in usd per share)</t>
        </is>
      </c>
      <c r="B24" s="9" t="n">
        <v>1.45</v>
      </c>
      <c r="C24" s="9" t="n">
        <v>1.65</v>
      </c>
    </row>
    <row r="25">
      <c r="A25" s="4" t="inlineStr">
        <is>
          <t>Net earnings per common share from discontinued operations, basic (in usd per share)</t>
        </is>
      </c>
      <c r="B25" s="5" t="n">
        <v>0</v>
      </c>
      <c r="C25" s="9" t="n">
        <v>0.29</v>
      </c>
    </row>
    <row r="26">
      <c r="A26" s="4" t="inlineStr">
        <is>
          <t>Net earnings per common share from discontinued operations, diluted (in usd per share)</t>
        </is>
      </c>
      <c r="B26" s="5" t="n">
        <v>0</v>
      </c>
      <c r="C26" s="9" t="n">
        <v>0.28</v>
      </c>
    </row>
    <row r="27">
      <c r="A27" s="4" t="inlineStr">
        <is>
          <t>Net earnings per common share, basic (in usd per share)</t>
        </is>
      </c>
      <c r="B27" s="9" t="n">
        <v>1.47</v>
      </c>
      <c r="C27" s="9" t="n">
        <v>1.96</v>
      </c>
    </row>
    <row r="28">
      <c r="A28" s="4" t="inlineStr">
        <is>
          <t>Net earnings per common share, diluted (in usd per share)</t>
        </is>
      </c>
      <c r="B28" s="7" t="n">
        <v>1.45</v>
      </c>
      <c r="C28" s="7" t="n">
        <v>1.94</v>
      </c>
      <c r="D28" s="4" t="inlineStr">
        <is>
          <t>[1]</t>
        </is>
      </c>
    </row>
    <row r="29">
      <c r="A29" s="3" t="inlineStr">
        <is>
          <t>Average common stock and common equivalent shares outstanding:</t>
        </is>
      </c>
      <c r="B29" s="4" t="inlineStr">
        <is>
          <t xml:space="preserve"> </t>
        </is>
      </c>
      <c r="C29" s="4" t="inlineStr">
        <is>
          <t xml:space="preserve"> </t>
        </is>
      </c>
    </row>
    <row r="30">
      <c r="A30" s="4" t="inlineStr">
        <is>
          <t>Basic (in shares)</t>
        </is>
      </c>
      <c r="B30" s="8" t="n">
        <v>740.6</v>
      </c>
      <c r="C30" s="8" t="n">
        <v>729.4</v>
      </c>
    </row>
    <row r="31">
      <c r="A31" s="4" t="inlineStr">
        <is>
          <t>Diluted (in shares)</t>
        </is>
      </c>
      <c r="B31" s="8" t="n">
        <v>748.6</v>
      </c>
      <c r="C31" s="8" t="n">
        <v>737.2</v>
      </c>
    </row>
    <row r="32"/>
    <row r="33">
      <c r="A33" s="4" t="inlineStr">
        <is>
          <t>[1] Net earnings per common share amount does not add due to rounding.</t>
        </is>
      </c>
    </row>
  </sheetData>
  <mergeCells count="5">
    <mergeCell ref="A1:A2"/>
    <mergeCell ref="B1:D1"/>
    <mergeCell ref="C2:D2"/>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Earnings Per Common Share (Narrative) (Details) - USD ($) shares in Thousands, $ in Millions</t>
        </is>
      </c>
      <c r="C1" s="2" t="inlineStr">
        <is>
          <t>3 Months Ended</t>
        </is>
      </c>
    </row>
    <row r="2">
      <c r="B2" s="2" t="inlineStr">
        <is>
          <t>Apr. 17, 2023</t>
        </is>
      </c>
      <c r="C2" s="2" t="inlineStr">
        <is>
          <t>Mar. 29, 2024</t>
        </is>
      </c>
      <c r="D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Mandatory convertible preferred stock dividends</t>
        </is>
      </c>
      <c r="B4" s="4" t="inlineStr">
        <is>
          <t xml:space="preserve"> </t>
        </is>
      </c>
      <c r="C4" s="6" t="n">
        <v>0</v>
      </c>
      <c r="D4" s="6" t="n">
        <v>21</v>
      </c>
    </row>
    <row r="5">
      <c r="A5" s="4" t="inlineStr">
        <is>
          <t>MCPS Series B</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4" t="inlineStr">
        <is>
          <t xml:space="preserve"> </t>
        </is>
      </c>
      <c r="C7" s="4" t="inlineStr">
        <is>
          <t xml:space="preserve"> </t>
        </is>
      </c>
      <c r="D7" s="5" t="n">
        <v>8600</v>
      </c>
    </row>
    <row r="8">
      <c r="A8" s="4" t="inlineStr">
        <is>
          <t>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4" t="inlineStr">
        <is>
          <t xml:space="preserve"> </t>
        </is>
      </c>
      <c r="C10" s="5" t="n">
        <v>442</v>
      </c>
      <c r="D10" s="5" t="n">
        <v>2400</v>
      </c>
    </row>
    <row r="11">
      <c r="A11" s="4" t="inlineStr">
        <is>
          <t>Preferred stock | MCPS Series B</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Mandatory convertible preferred stock dividends</t>
        </is>
      </c>
      <c r="B13" s="4" t="inlineStr">
        <is>
          <t xml:space="preserve"> </t>
        </is>
      </c>
      <c r="C13" s="4" t="inlineStr">
        <is>
          <t xml:space="preserve"> </t>
        </is>
      </c>
      <c r="D13" s="6" t="n">
        <v>21</v>
      </c>
    </row>
    <row r="14">
      <c r="A14" s="4" t="inlineStr">
        <is>
          <t>Conversion of MCPS to common stock (in shares)</t>
        </is>
      </c>
      <c r="B14" s="5" t="n">
        <v>86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Components of Basic and Diluted Earnings per Share from Continuing Operations) (Details) - USD ($) $ / shares in Units, shares in Millions, $ in Millions</t>
        </is>
      </c>
      <c r="B1" s="2" t="inlineStr">
        <is>
          <t>3 Months Ended</t>
        </is>
      </c>
    </row>
    <row r="2">
      <c r="B2" s="2" t="inlineStr">
        <is>
          <t>Mar. 29, 2024</t>
        </is>
      </c>
      <c r="C2" s="2" t="inlineStr">
        <is>
          <t>Mar. 31, 2023</t>
        </is>
      </c>
    </row>
    <row r="3">
      <c r="A3" s="3" t="inlineStr">
        <is>
          <t>Numerator</t>
        </is>
      </c>
      <c r="B3" s="4" t="inlineStr">
        <is>
          <t xml:space="preserve"> </t>
        </is>
      </c>
      <c r="C3" s="4" t="inlineStr">
        <is>
          <t xml:space="preserve"> </t>
        </is>
      </c>
    </row>
    <row r="4">
      <c r="A4" s="4" t="inlineStr">
        <is>
          <t>Net earnings from continuing operations</t>
        </is>
      </c>
      <c r="B4" s="6" t="n">
        <v>1088</v>
      </c>
      <c r="C4" s="6" t="n">
        <v>1240</v>
      </c>
    </row>
    <row r="5">
      <c r="A5" s="4" t="inlineStr">
        <is>
          <t>MCPS dividends</t>
        </is>
      </c>
      <c r="B5" s="5" t="n">
        <v>0</v>
      </c>
      <c r="C5" s="5" t="n">
        <v>-21</v>
      </c>
    </row>
    <row r="6">
      <c r="A6" s="4" t="inlineStr">
        <is>
          <t>Net earnings from continuing operations attributable to common stockholders for Basis EPS</t>
        </is>
      </c>
      <c r="B6" s="5" t="n">
        <v>1088</v>
      </c>
      <c r="C6" s="5" t="n">
        <v>1219</v>
      </c>
    </row>
    <row r="7">
      <c r="A7" s="4" t="inlineStr">
        <is>
          <t>Net earnings from continuing operations attributable to common stockholders for Diluted EPS</t>
        </is>
      </c>
      <c r="B7" s="6" t="n">
        <v>1088</v>
      </c>
      <c r="C7" s="6" t="n">
        <v>1219</v>
      </c>
    </row>
    <row r="8">
      <c r="A8" s="3" t="inlineStr">
        <is>
          <t>Denominator:</t>
        </is>
      </c>
      <c r="B8" s="4" t="inlineStr">
        <is>
          <t xml:space="preserve"> </t>
        </is>
      </c>
      <c r="C8" s="4" t="inlineStr">
        <is>
          <t xml:space="preserve"> </t>
        </is>
      </c>
    </row>
    <row r="9">
      <c r="A9" s="4" t="inlineStr">
        <is>
          <t>Weighted average common shares outstanding used in Basic EPS (in shares)</t>
        </is>
      </c>
      <c r="B9" s="8" t="n">
        <v>740.6</v>
      </c>
      <c r="C9" s="8" t="n">
        <v>729.4</v>
      </c>
    </row>
    <row r="10">
      <c r="A10" s="3" t="inlineStr">
        <is>
          <t>Incremental common shares from:</t>
        </is>
      </c>
      <c r="B10" s="4" t="inlineStr">
        <is>
          <t xml:space="preserve"> </t>
        </is>
      </c>
      <c r="C10" s="4" t="inlineStr">
        <is>
          <t xml:space="preserve"> </t>
        </is>
      </c>
    </row>
    <row r="11">
      <c r="A11" s="4" t="inlineStr">
        <is>
          <t>Assumed exercise of dilutive options and vesting of dilutive restricted stock units (“RSUs”) and performance stock units (“PSUs”) (in shares)</t>
        </is>
      </c>
      <c r="B11" s="5" t="n">
        <v>8</v>
      </c>
      <c r="C11" s="8" t="n">
        <v>7.8</v>
      </c>
    </row>
    <row r="12">
      <c r="A12" s="4" t="inlineStr">
        <is>
          <t>Weighted average common shares outstanding used in Diluted EPS (in shares)</t>
        </is>
      </c>
      <c r="B12" s="8" t="n">
        <v>748.6</v>
      </c>
      <c r="C12" s="8" t="n">
        <v>737.2</v>
      </c>
    </row>
    <row r="13">
      <c r="A13" s="4" t="inlineStr">
        <is>
          <t>Basic EPS from continuing operations (in usd per share)</t>
        </is>
      </c>
      <c r="B13" s="7" t="n">
        <v>1.47</v>
      </c>
      <c r="C13" s="7" t="n">
        <v>1.67</v>
      </c>
    </row>
    <row r="14">
      <c r="A14" s="4" t="inlineStr">
        <is>
          <t>Diluted EPS from continuing operations (in usd per share)</t>
        </is>
      </c>
      <c r="B14" s="7" t="n">
        <v>1.45</v>
      </c>
      <c r="C14" s="7" t="n">
        <v>1.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Geographical Region) (Details) - USD ($) $ in Million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5796</v>
      </c>
      <c r="C4" s="6" t="n">
        <v>5949</v>
      </c>
    </row>
    <row r="5">
      <c r="A5" s="4" t="inlineStr">
        <is>
          <t>Recurr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95</v>
      </c>
      <c r="C7" s="5" t="n">
        <v>4662</v>
      </c>
    </row>
    <row r="8">
      <c r="A8" s="4" t="inlineStr">
        <is>
          <t>Nonrecurr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001</v>
      </c>
      <c r="C10" s="5" t="n">
        <v>1287</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632</v>
      </c>
      <c r="C13" s="5" t="n">
        <v>2450</v>
      </c>
    </row>
    <row r="14">
      <c r="A14" s="4" t="inlineStr">
        <is>
          <t>Western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324</v>
      </c>
      <c r="C16" s="5" t="n">
        <v>1431</v>
      </c>
    </row>
    <row r="17">
      <c r="A17" s="4" t="inlineStr">
        <is>
          <t>Other developed marke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03</v>
      </c>
      <c r="C19" s="5" t="n">
        <v>324</v>
      </c>
    </row>
    <row r="20">
      <c r="A20" s="4" t="inlineStr">
        <is>
          <t>High-growth mark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537</v>
      </c>
      <c r="C22" s="5" t="n">
        <v>1744</v>
      </c>
    </row>
    <row r="23">
      <c r="A23" s="4" t="inlineStr">
        <is>
          <t>Operating segments | Biotechnolo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524</v>
      </c>
      <c r="C25" s="5" t="n">
        <v>1864</v>
      </c>
    </row>
    <row r="26">
      <c r="A26" s="4" t="inlineStr">
        <is>
          <t>Operating segments | Biotechnology | Recurring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309</v>
      </c>
      <c r="C28" s="5" t="n">
        <v>1511</v>
      </c>
    </row>
    <row r="29">
      <c r="A29" s="4" t="inlineStr">
        <is>
          <t>Operating segments | Biotechnology | Nonrecurring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15</v>
      </c>
      <c r="C31" s="5" t="n">
        <v>353</v>
      </c>
    </row>
    <row r="32">
      <c r="A32" s="4" t="inlineStr">
        <is>
          <t>Operating segments | Biotechnology | 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514</v>
      </c>
      <c r="C34" s="5" t="n">
        <v>618</v>
      </c>
    </row>
    <row r="35">
      <c r="A35" s="4" t="inlineStr">
        <is>
          <t>Operating segments | Biotechnology | Western 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546</v>
      </c>
      <c r="C37" s="5" t="n">
        <v>647</v>
      </c>
    </row>
    <row r="38">
      <c r="A38" s="4" t="inlineStr">
        <is>
          <t>Operating segments | Biotechnology | Other developed marke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79</v>
      </c>
      <c r="C40" s="5" t="n">
        <v>79</v>
      </c>
    </row>
    <row r="41">
      <c r="A41" s="4" t="inlineStr">
        <is>
          <t>Operating segments | Biotechnology | High-growth marke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385</v>
      </c>
      <c r="C43" s="5" t="n">
        <v>520</v>
      </c>
    </row>
    <row r="44">
      <c r="A44" s="4" t="inlineStr">
        <is>
          <t>Operating segments | Life Scien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745</v>
      </c>
      <c r="C46" s="5" t="n">
        <v>1709</v>
      </c>
    </row>
    <row r="47">
      <c r="A47" s="4" t="inlineStr">
        <is>
          <t>Operating segments | Life Sciences | Recurring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192</v>
      </c>
      <c r="C49" s="5" t="n">
        <v>1039</v>
      </c>
    </row>
    <row r="50">
      <c r="A50" s="4" t="inlineStr">
        <is>
          <t>Operating segments | Life Sciences | Nonrecurring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553</v>
      </c>
      <c r="C52" s="5" t="n">
        <v>670</v>
      </c>
    </row>
    <row r="53">
      <c r="A53" s="4" t="inlineStr">
        <is>
          <t>Operating segments | Life Sciences | North Ame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781</v>
      </c>
      <c r="C55" s="5" t="n">
        <v>708</v>
      </c>
    </row>
    <row r="56">
      <c r="A56" s="4" t="inlineStr">
        <is>
          <t>Operating segments | Life Sciences | Western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72</v>
      </c>
      <c r="C58" s="5" t="n">
        <v>364</v>
      </c>
    </row>
    <row r="59">
      <c r="A59" s="4" t="inlineStr">
        <is>
          <t>Operating segments | Life Sciences | Other developed marke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25</v>
      </c>
      <c r="C61" s="5" t="n">
        <v>128</v>
      </c>
    </row>
    <row r="62">
      <c r="A62" s="4" t="inlineStr">
        <is>
          <t>Operating segments | Life Sciences | High-growth marke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467</v>
      </c>
      <c r="C64" s="5" t="n">
        <v>509</v>
      </c>
    </row>
    <row r="65">
      <c r="A65" s="4" t="inlineStr">
        <is>
          <t>Operating segments | Diagnostic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527</v>
      </c>
      <c r="C67" s="5" t="n">
        <v>2376</v>
      </c>
    </row>
    <row r="68">
      <c r="A68" s="4" t="inlineStr">
        <is>
          <t>Operating segments | Diagnostics | Recurring revenu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2294</v>
      </c>
      <c r="C70" s="5" t="n">
        <v>2112</v>
      </c>
    </row>
    <row r="71">
      <c r="A71" s="4" t="inlineStr">
        <is>
          <t>Operating segments | Diagnostics | Nonrecurring revenu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233</v>
      </c>
      <c r="C73" s="5" t="n">
        <v>264</v>
      </c>
    </row>
    <row r="74">
      <c r="A74" s="4" t="inlineStr">
        <is>
          <t>Operating segments | Diagnostics | North Americ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337</v>
      </c>
      <c r="C76" s="5" t="n">
        <v>1124</v>
      </c>
    </row>
    <row r="77">
      <c r="A77" s="4" t="inlineStr">
        <is>
          <t>Operating segments | Diagnostics | Western Europ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406</v>
      </c>
      <c r="C79" s="5" t="n">
        <v>420</v>
      </c>
    </row>
    <row r="80">
      <c r="A80" s="4" t="inlineStr">
        <is>
          <t>Operating segments | Diagnostics | Other developed marke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99</v>
      </c>
      <c r="C82" s="5" t="n">
        <v>117</v>
      </c>
    </row>
    <row r="83">
      <c r="A83" s="4" t="inlineStr">
        <is>
          <t>Operating segments | Diagnostics | High-growth marke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6" t="n">
        <v>685</v>
      </c>
      <c r="C85" s="6" t="n">
        <v>7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Mar. 29,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OTLs and STLs</t>
        </is>
      </c>
      <c r="B4" s="6" t="n">
        <v>99</v>
      </c>
      <c r="C4" s="6" t="n">
        <v>101</v>
      </c>
      <c r="D4" s="4" t="inlineStr">
        <is>
          <t xml:space="preserve"> </t>
        </is>
      </c>
    </row>
    <row r="5">
      <c r="A5" s="4" t="inlineStr">
        <is>
          <t>Contract with customer, liabilities</t>
        </is>
      </c>
      <c r="B5" s="5" t="n">
        <v>1800</v>
      </c>
      <c r="C5" s="4" t="inlineStr">
        <is>
          <t xml:space="preserve"> </t>
        </is>
      </c>
      <c r="D5" s="6" t="n">
        <v>1700</v>
      </c>
    </row>
    <row r="6">
      <c r="A6" s="4" t="inlineStr">
        <is>
          <t>Contract with customer, liabilities, revenue recognized</t>
        </is>
      </c>
      <c r="B6" s="6" t="n">
        <v>547</v>
      </c>
      <c r="C6" s="6" t="n">
        <v>596</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Billions</t>
        </is>
      </c>
      <c r="B1" s="2" t="inlineStr">
        <is>
          <t>Mar. 29,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10" t="n">
        <v>4.6</v>
      </c>
    </row>
    <row r="4">
      <c r="A4" s="4" t="inlineStr">
        <is>
          <t>Revenue, Remaining Performance Obligation, Expected Timing of Satisfaction, Start Date [Axis]: 2024-03-30</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52</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4-05</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1" t="n">
        <v>0.25</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Segment Results) (Details) - USD ($) $ in Million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5796</v>
      </c>
      <c r="C4" s="6" t="n">
        <v>5949</v>
      </c>
    </row>
    <row r="5">
      <c r="A5" s="4" t="inlineStr">
        <is>
          <t>Operating profit</t>
        </is>
      </c>
      <c r="B5" s="5" t="n">
        <v>1312</v>
      </c>
      <c r="C5" s="5" t="n">
        <v>1517</v>
      </c>
    </row>
    <row r="6">
      <c r="A6" s="4" t="inlineStr">
        <is>
          <t>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profit</t>
        </is>
      </c>
      <c r="B8" s="5" t="n">
        <v>-78</v>
      </c>
      <c r="C8" s="5" t="n">
        <v>-77</v>
      </c>
    </row>
    <row r="9">
      <c r="A9" s="4" t="inlineStr">
        <is>
          <t>Biotechnology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ales</t>
        </is>
      </c>
      <c r="B11" s="5" t="n">
        <v>1524</v>
      </c>
      <c r="C11" s="5" t="n">
        <v>1864</v>
      </c>
    </row>
    <row r="12">
      <c r="A12" s="4" t="inlineStr">
        <is>
          <t>Operating profit</t>
        </is>
      </c>
      <c r="B12" s="5" t="n">
        <v>325</v>
      </c>
      <c r="C12" s="5" t="n">
        <v>596</v>
      </c>
    </row>
    <row r="13">
      <c r="A13" s="4" t="inlineStr">
        <is>
          <t>Life Science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5" t="n">
        <v>1745</v>
      </c>
      <c r="C15" s="5" t="n">
        <v>1709</v>
      </c>
    </row>
    <row r="16">
      <c r="A16" s="4" t="inlineStr">
        <is>
          <t>Operating profit</t>
        </is>
      </c>
      <c r="B16" s="5" t="n">
        <v>235</v>
      </c>
      <c r="C16" s="5" t="n">
        <v>321</v>
      </c>
    </row>
    <row r="17">
      <c r="A17" s="4" t="inlineStr">
        <is>
          <t>Diagnostic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2527</v>
      </c>
      <c r="C19" s="5" t="n">
        <v>2376</v>
      </c>
    </row>
    <row r="20">
      <c r="A20" s="4" t="inlineStr">
        <is>
          <t>Operating profit</t>
        </is>
      </c>
      <c r="B20" s="6" t="n">
        <v>830</v>
      </c>
      <c r="C20" s="6" t="n">
        <v>6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Summary of Effective Income Tax Rate) (Detail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2" t="n">
        <v>0.144</v>
      </c>
      <c r="C4" s="12" t="n">
        <v>0.1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29, 2024</t>
        </is>
      </c>
      <c r="C2" s="2" t="inlineStr">
        <is>
          <t>Mar.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11" t="n">
        <v>0.21</v>
      </c>
      <c r="C4" s="11" t="n">
        <v>0.21</v>
      </c>
      <c r="D4" s="4" t="inlineStr">
        <is>
          <t xml:space="preserve"> </t>
        </is>
      </c>
    </row>
    <row r="5">
      <c r="A5" s="4" t="inlineStr">
        <is>
          <t>Net tax benefits, impact, amount</t>
        </is>
      </c>
      <c r="B5" s="6" t="n">
        <v>36</v>
      </c>
      <c r="C5" s="4" t="inlineStr">
        <is>
          <t xml:space="preserve"> </t>
        </is>
      </c>
      <c r="D5" s="4" t="inlineStr">
        <is>
          <t xml:space="preserve"> </t>
        </is>
      </c>
    </row>
    <row r="6">
      <c r="A6" s="4" t="inlineStr">
        <is>
          <t>Net tax benefits, impact, percent</t>
        </is>
      </c>
      <c r="B6" s="12" t="n">
        <v>0.028</v>
      </c>
      <c r="C6" s="4" t="inlineStr">
        <is>
          <t xml:space="preserve"> </t>
        </is>
      </c>
      <c r="D6" s="4" t="inlineStr">
        <is>
          <t xml:space="preserve"> </t>
        </is>
      </c>
    </row>
    <row r="7">
      <c r="A7" s="4" t="inlineStr">
        <is>
          <t>Domestic Tax Authority | Internal Revenue Service (IR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Proposed adjustments to taxable income, self-insurance, other</t>
        </is>
      </c>
      <c r="B9" s="4" t="inlineStr">
        <is>
          <t xml:space="preserve"> </t>
        </is>
      </c>
      <c r="C9" s="4" t="inlineStr">
        <is>
          <t xml:space="preserve"> </t>
        </is>
      </c>
      <c r="D9" s="6" t="n">
        <v>2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Schedule of Other Income (Expense)) (Details) - USD ($) $ in Millions</t>
        </is>
      </c>
      <c r="B1" s="2" t="inlineStr">
        <is>
          <t>3 Months Ended</t>
        </is>
      </c>
    </row>
    <row r="2">
      <c r="B2" s="2" t="inlineStr">
        <is>
          <t>Mar. 29, 2024</t>
        </is>
      </c>
      <c r="C2" s="2" t="inlineStr">
        <is>
          <t>Mar. 31, 2023</t>
        </is>
      </c>
    </row>
    <row r="3">
      <c r="A3" s="3" t="inlineStr">
        <is>
          <t>Other Income and Expenses [Abstract]</t>
        </is>
      </c>
      <c r="B3" s="4" t="inlineStr">
        <is>
          <t xml:space="preserve"> </t>
        </is>
      </c>
      <c r="C3" s="4" t="inlineStr">
        <is>
          <t xml:space="preserve"> </t>
        </is>
      </c>
    </row>
    <row r="4">
      <c r="A4" s="4" t="inlineStr">
        <is>
          <t>Other components of net periodic benefit costs</t>
        </is>
      </c>
      <c r="B4" s="6" t="n">
        <v>1</v>
      </c>
      <c r="C4" s="6" t="n">
        <v>2</v>
      </c>
    </row>
    <row r="5">
      <c r="A5" s="3" t="inlineStr">
        <is>
          <t>Investment gains (losses):</t>
        </is>
      </c>
      <c r="B5" s="4" t="inlineStr">
        <is>
          <t xml:space="preserve"> </t>
        </is>
      </c>
      <c r="C5" s="4" t="inlineStr">
        <is>
          <t xml:space="preserve"> </t>
        </is>
      </c>
    </row>
    <row r="6">
      <c r="A6" s="4" t="inlineStr">
        <is>
          <t>Realized investment gains (losses)</t>
        </is>
      </c>
      <c r="B6" s="5" t="n">
        <v>-39</v>
      </c>
      <c r="C6" s="5" t="n">
        <v>0</v>
      </c>
    </row>
    <row r="7">
      <c r="A7" s="4" t="inlineStr">
        <is>
          <t>Unrealized investment gains (losses)</t>
        </is>
      </c>
      <c r="B7" s="5" t="n">
        <v>2</v>
      </c>
      <c r="C7" s="5" t="n">
        <v>22</v>
      </c>
    </row>
    <row r="8">
      <c r="A8" s="4" t="inlineStr">
        <is>
          <t>Total investment gains (losses)</t>
        </is>
      </c>
      <c r="B8" s="5" t="n">
        <v>-37</v>
      </c>
      <c r="C8" s="5" t="n">
        <v>22</v>
      </c>
    </row>
    <row r="9">
      <c r="A9" s="4" t="inlineStr">
        <is>
          <t>Total other income (expense), net</t>
        </is>
      </c>
      <c r="B9" s="6" t="n">
        <v>-36</v>
      </c>
      <c r="C9" s="6"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Rollforward of Goodwill) (Details) $ in Millions</t>
        </is>
      </c>
      <c r="B1" s="2" t="inlineStr">
        <is>
          <t>3 Months Ended</t>
        </is>
      </c>
    </row>
    <row r="2">
      <c r="B2" s="2" t="inlineStr">
        <is>
          <t>Mar. 29, 2024 USD ($)</t>
        </is>
      </c>
    </row>
    <row r="3">
      <c r="A3" s="3" t="inlineStr">
        <is>
          <t>Goodwill [Roll Forward]</t>
        </is>
      </c>
      <c r="B3" s="4" t="inlineStr">
        <is>
          <t xml:space="preserve"> </t>
        </is>
      </c>
    </row>
    <row r="4">
      <c r="A4" s="4" t="inlineStr">
        <is>
          <t>Balance, beginning of period</t>
        </is>
      </c>
      <c r="B4" s="6" t="n">
        <v>41608</v>
      </c>
    </row>
    <row r="5">
      <c r="A5" s="4" t="inlineStr">
        <is>
          <t>Adjustments due to finalization of purchase price allocations</t>
        </is>
      </c>
      <c r="B5" s="5" t="n">
        <v>-14</v>
      </c>
    </row>
    <row r="6">
      <c r="A6" s="4" t="inlineStr">
        <is>
          <t>Foreign currency translation and other</t>
        </is>
      </c>
      <c r="B6" s="5" t="n">
        <v>-748</v>
      </c>
    </row>
    <row r="7">
      <c r="A7" s="4" t="inlineStr">
        <is>
          <t>Balance, end of period</t>
        </is>
      </c>
      <c r="B7" s="6" t="n">
        <v>408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1088</v>
      </c>
      <c r="C4" s="6" t="n">
        <v>1450</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5" t="n">
        <v>-948</v>
      </c>
      <c r="C6" s="5" t="n">
        <v>25</v>
      </c>
    </row>
    <row r="7">
      <c r="A7" s="4" t="inlineStr">
        <is>
          <t>Pension and postretirement plan benefit adjustments</t>
        </is>
      </c>
      <c r="B7" s="5" t="n">
        <v>2</v>
      </c>
      <c r="C7" s="5" t="n">
        <v>0</v>
      </c>
    </row>
    <row r="8">
      <c r="A8" s="4" t="inlineStr">
        <is>
          <t>Cash flow hedge adjustments</t>
        </is>
      </c>
      <c r="B8" s="5" t="n">
        <v>-50</v>
      </c>
      <c r="C8" s="5" t="n">
        <v>81</v>
      </c>
    </row>
    <row r="9">
      <c r="A9" s="4" t="inlineStr">
        <is>
          <t>Total other comprehensive income (loss), net of income taxes</t>
        </is>
      </c>
      <c r="B9" s="5" t="n">
        <v>-996</v>
      </c>
      <c r="C9" s="5" t="n">
        <v>106</v>
      </c>
    </row>
    <row r="10">
      <c r="A10" s="4" t="inlineStr">
        <is>
          <t>Comprehensive income</t>
        </is>
      </c>
      <c r="B10" s="6" t="n">
        <v>92</v>
      </c>
      <c r="C10" s="6" t="n">
        <v>15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Mar. 29,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40846</v>
      </c>
      <c r="C3" s="6" t="n">
        <v>41608</v>
      </c>
    </row>
    <row r="4">
      <c r="A4" s="4" t="inlineStr">
        <is>
          <t>Operating segments | Biotechnolog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21892</v>
      </c>
      <c r="C6" s="5" t="n">
        <v>22477</v>
      </c>
    </row>
    <row r="7">
      <c r="A7" s="4" t="inlineStr">
        <is>
          <t>Operating segments | Life Scien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12111</v>
      </c>
      <c r="C9" s="5" t="n">
        <v>12221</v>
      </c>
    </row>
    <row r="10">
      <c r="A10" s="4" t="inlineStr">
        <is>
          <t>Operating segments | Diagnostic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6" t="n">
        <v>6843</v>
      </c>
      <c r="C12" s="6" t="n">
        <v>6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Mar. 29, 2024</t>
        </is>
      </c>
      <c r="C1" s="2" t="inlineStr">
        <is>
          <t>Dec. 31, 2023</t>
        </is>
      </c>
    </row>
    <row r="2">
      <c r="A2" s="3" t="inlineStr">
        <is>
          <t>Assets:</t>
        </is>
      </c>
      <c r="B2" s="4" t="inlineStr">
        <is>
          <t xml:space="preserve"> </t>
        </is>
      </c>
      <c r="C2" s="4" t="inlineStr">
        <is>
          <t xml:space="preserve"> </t>
        </is>
      </c>
    </row>
    <row r="3">
      <c r="A3" s="4" t="inlineStr">
        <is>
          <t>Available-for-sale debt securities</t>
        </is>
      </c>
      <c r="B3" s="6" t="n">
        <v>1</v>
      </c>
      <c r="C3" s="6" t="n">
        <v>5</v>
      </c>
    </row>
    <row r="4">
      <c r="A4" s="4" t="inlineStr">
        <is>
          <t>Investment in equity securities</t>
        </is>
      </c>
      <c r="B4" s="5" t="n">
        <v>218</v>
      </c>
      <c r="C4" s="5" t="n">
        <v>234</v>
      </c>
    </row>
    <row r="5">
      <c r="A5" s="4" t="inlineStr">
        <is>
          <t>Cross-currency swap derivative contracts</t>
        </is>
      </c>
      <c r="B5" s="5" t="n">
        <v>369</v>
      </c>
      <c r="C5" s="5" t="n">
        <v>291</v>
      </c>
    </row>
    <row r="6">
      <c r="A6" s="4" t="inlineStr">
        <is>
          <t>Quoted Prices in Active Market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t>
        </is>
      </c>
      <c r="B8" s="5" t="n">
        <v>0</v>
      </c>
      <c r="C8" s="5" t="n">
        <v>0</v>
      </c>
    </row>
    <row r="9">
      <c r="A9" s="4" t="inlineStr">
        <is>
          <t>Investment in equity securities</t>
        </is>
      </c>
      <c r="B9" s="5" t="n">
        <v>11</v>
      </c>
      <c r="C9" s="5" t="n">
        <v>16</v>
      </c>
    </row>
    <row r="10">
      <c r="A10" s="4" t="inlineStr">
        <is>
          <t>Cross-currency swap derivative contrac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5" t="n">
        <v>1</v>
      </c>
      <c r="C13" s="5" t="n">
        <v>5</v>
      </c>
    </row>
    <row r="14">
      <c r="A14" s="4" t="inlineStr">
        <is>
          <t>Investment in equity securities</t>
        </is>
      </c>
      <c r="B14" s="5" t="n">
        <v>0</v>
      </c>
      <c r="C14" s="5" t="n">
        <v>0</v>
      </c>
    </row>
    <row r="15">
      <c r="A15" s="4" t="inlineStr">
        <is>
          <t>Cross-currency swap derivative contracts</t>
        </is>
      </c>
      <c r="B15" s="5" t="n">
        <v>369</v>
      </c>
      <c r="C15" s="5" t="n">
        <v>291</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5" t="n">
        <v>0</v>
      </c>
      <c r="C18" s="5" t="n">
        <v>0</v>
      </c>
    </row>
    <row r="19">
      <c r="A19" s="4" t="inlineStr">
        <is>
          <t>Investment in equity securities</t>
        </is>
      </c>
      <c r="B19" s="5" t="n">
        <v>0</v>
      </c>
      <c r="C19" s="5" t="n">
        <v>0</v>
      </c>
    </row>
    <row r="20">
      <c r="A20" s="4" t="inlineStr">
        <is>
          <t>Cross-currency swap derivative contracts</t>
        </is>
      </c>
      <c r="B20" s="6" t="n">
        <v>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Narrative) (Details) - USD ($) $ in Billions</t>
        </is>
      </c>
      <c r="B1" s="2" t="inlineStr">
        <is>
          <t>Mar. 29, 2024</t>
        </is>
      </c>
      <c r="C1" s="2" t="inlineStr">
        <is>
          <t>Dec. 31, 2023</t>
        </is>
      </c>
    </row>
    <row r="2">
      <c r="A2" s="4" t="inlineStr">
        <is>
          <t>Partnership</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Equity method investments</t>
        </is>
      </c>
      <c r="B4" s="10" t="n">
        <v>1.4</v>
      </c>
      <c r="C4" s="10"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Mar. 29, 2024</t>
        </is>
      </c>
      <c r="C1" s="2" t="inlineStr">
        <is>
          <t>Dec. 31, 2023</t>
        </is>
      </c>
    </row>
    <row r="2">
      <c r="A2" s="4" t="inlineStr">
        <is>
          <t>Carrying Amount</t>
        </is>
      </c>
      <c r="B2" s="4" t="inlineStr">
        <is>
          <t xml:space="preserve"> </t>
        </is>
      </c>
      <c r="C2" s="4" t="inlineStr">
        <is>
          <t xml:space="preserve"> </t>
        </is>
      </c>
    </row>
    <row r="3">
      <c r="A3" s="3" t="inlineStr">
        <is>
          <t>Debt obligations:</t>
        </is>
      </c>
      <c r="B3" s="4" t="inlineStr">
        <is>
          <t xml:space="preserve"> </t>
        </is>
      </c>
      <c r="C3" s="4" t="inlineStr">
        <is>
          <t xml:space="preserve"> </t>
        </is>
      </c>
    </row>
    <row r="4">
      <c r="A4" s="4" t="inlineStr">
        <is>
          <t>Notes payable and current portion of long-term debt</t>
        </is>
      </c>
      <c r="B4" s="6" t="n">
        <v>1746</v>
      </c>
      <c r="C4" s="6" t="n">
        <v>1695</v>
      </c>
    </row>
    <row r="5">
      <c r="A5" s="4" t="inlineStr">
        <is>
          <t>Long-term debt</t>
        </is>
      </c>
      <c r="B5" s="5" t="n">
        <v>16417</v>
      </c>
      <c r="C5" s="5" t="n">
        <v>16707</v>
      </c>
    </row>
    <row r="6">
      <c r="A6" s="4" t="inlineStr">
        <is>
          <t>Fair Value</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Notes payable and current portion of long-term debt</t>
        </is>
      </c>
      <c r="B8" s="5" t="n">
        <v>1733</v>
      </c>
      <c r="C8" s="5" t="n">
        <v>1672</v>
      </c>
    </row>
    <row r="9">
      <c r="A9" s="4" t="inlineStr">
        <is>
          <t>Long-term debt</t>
        </is>
      </c>
      <c r="B9" s="6" t="n">
        <v>13979</v>
      </c>
      <c r="C9" s="6" t="n">
        <v>14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4" customWidth="1" min="9" max="9"/>
  </cols>
  <sheetData>
    <row r="1">
      <c r="A1" s="1" t="inlineStr">
        <is>
          <t>Financing (Components of Debt) (Details) € in Millions, SFr in Millions, $ in Millions, ¥ in Billions</t>
        </is>
      </c>
      <c r="B1" s="2" t="inlineStr">
        <is>
          <t>Mar. 29, 2024 USD ($)</t>
        </is>
      </c>
      <c r="C1" s="2" t="inlineStr">
        <is>
          <t>Mar. 29, 2024 EUR (€)</t>
        </is>
      </c>
      <c r="D1" s="2" t="inlineStr">
        <is>
          <t>Mar. 29, 2024 JPY (¥)</t>
        </is>
      </c>
      <c r="E1" s="2" t="inlineStr">
        <is>
          <t>Mar. 29, 2024 CHF (SFr)</t>
        </is>
      </c>
      <c r="F1" s="2" t="inlineStr">
        <is>
          <t>Dec. 31, 2023 USD ($)</t>
        </is>
      </c>
      <c r="G1" s="2" t="inlineStr">
        <is>
          <t>Dec. 31, 2023 EUR (€)</t>
        </is>
      </c>
      <c r="H1" s="2" t="inlineStr">
        <is>
          <t>Dec. 31, 2023 JPY (¥)</t>
        </is>
      </c>
      <c r="I1" s="2" t="inlineStr">
        <is>
          <t>Dec. 31, 2023 CHF (SF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ubtotal</t>
        </is>
      </c>
      <c r="B3" s="6" t="n">
        <v>18163</v>
      </c>
      <c r="C3" s="4" t="inlineStr">
        <is>
          <t xml:space="preserve"> </t>
        </is>
      </c>
      <c r="D3" s="4" t="inlineStr">
        <is>
          <t xml:space="preserve"> </t>
        </is>
      </c>
      <c r="E3" s="4" t="inlineStr">
        <is>
          <t xml:space="preserve"> </t>
        </is>
      </c>
      <c r="F3" s="6" t="n">
        <v>18402</v>
      </c>
      <c r="G3" s="4" t="inlineStr">
        <is>
          <t xml:space="preserve"> </t>
        </is>
      </c>
      <c r="H3" s="4" t="inlineStr">
        <is>
          <t xml:space="preserve"> </t>
        </is>
      </c>
      <c r="I3" s="4" t="inlineStr">
        <is>
          <t xml:space="preserve"> </t>
        </is>
      </c>
    </row>
    <row r="4">
      <c r="A4" s="4" t="inlineStr">
        <is>
          <t>Less: currently payable</t>
        </is>
      </c>
      <c r="B4" s="5" t="n">
        <v>-1746</v>
      </c>
      <c r="C4" s="4" t="inlineStr">
        <is>
          <t xml:space="preserve"> </t>
        </is>
      </c>
      <c r="D4" s="4" t="inlineStr">
        <is>
          <t xml:space="preserve"> </t>
        </is>
      </c>
      <c r="E4" s="4" t="inlineStr">
        <is>
          <t xml:space="preserve"> </t>
        </is>
      </c>
      <c r="F4" s="5" t="n">
        <v>-1695</v>
      </c>
      <c r="G4" s="4" t="inlineStr">
        <is>
          <t xml:space="preserve"> </t>
        </is>
      </c>
      <c r="H4" s="4" t="inlineStr">
        <is>
          <t xml:space="preserve"> </t>
        </is>
      </c>
      <c r="I4" s="4" t="inlineStr">
        <is>
          <t xml:space="preserve"> </t>
        </is>
      </c>
    </row>
    <row r="5">
      <c r="A5" s="4" t="inlineStr">
        <is>
          <t>Long-term debt</t>
        </is>
      </c>
      <c r="B5" s="5" t="n">
        <v>16417</v>
      </c>
      <c r="C5" s="4" t="inlineStr">
        <is>
          <t xml:space="preserve"> </t>
        </is>
      </c>
      <c r="D5" s="4" t="inlineStr">
        <is>
          <t xml:space="preserve"> </t>
        </is>
      </c>
      <c r="E5" s="4" t="inlineStr">
        <is>
          <t xml:space="preserve"> </t>
        </is>
      </c>
      <c r="F5" s="5" t="n">
        <v>16707</v>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total</t>
        </is>
      </c>
      <c r="B8" s="5" t="n">
        <v>86</v>
      </c>
      <c r="C8" s="4" t="inlineStr">
        <is>
          <t xml:space="preserve"> </t>
        </is>
      </c>
      <c r="D8" s="4" t="inlineStr">
        <is>
          <t xml:space="preserve"> </t>
        </is>
      </c>
      <c r="E8" s="4" t="inlineStr">
        <is>
          <t xml:space="preserve"> </t>
        </is>
      </c>
      <c r="F8" s="5" t="n">
        <v>16</v>
      </c>
      <c r="G8" s="4" t="inlineStr">
        <is>
          <t xml:space="preserve"> </t>
        </is>
      </c>
      <c r="H8" s="4" t="inlineStr">
        <is>
          <t xml:space="preserve"> </t>
        </is>
      </c>
      <c r="I8" s="4" t="inlineStr">
        <is>
          <t xml:space="preserve"> </t>
        </is>
      </c>
    </row>
    <row r="9">
      <c r="A9" s="4" t="inlineStr">
        <is>
          <t>Commercial paper | Euro-denominated 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total</t>
        </is>
      </c>
      <c r="B11" s="5" t="n">
        <v>1002</v>
      </c>
      <c r="C11" s="13" t="n">
        <v>928</v>
      </c>
      <c r="D11" s="4" t="inlineStr">
        <is>
          <t xml:space="preserve"> </t>
        </is>
      </c>
      <c r="E11" s="4" t="inlineStr">
        <is>
          <t xml:space="preserve"> </t>
        </is>
      </c>
      <c r="F11" s="5" t="n">
        <v>1026</v>
      </c>
      <c r="G11" s="13" t="n">
        <v>929</v>
      </c>
      <c r="H11" s="4" t="inlineStr">
        <is>
          <t xml:space="preserve"> </t>
        </is>
      </c>
      <c r="I11" s="4" t="inlineStr">
        <is>
          <t xml:space="preserve"> </t>
        </is>
      </c>
    </row>
    <row r="12">
      <c r="A12" s="4" t="inlineStr">
        <is>
          <t>Senior notes | 1.7%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total</t>
        </is>
      </c>
      <c r="B14" s="6" t="n">
        <v>971</v>
      </c>
      <c r="C14" s="4" t="inlineStr">
        <is>
          <t xml:space="preserve"> </t>
        </is>
      </c>
      <c r="D14" s="4" t="inlineStr">
        <is>
          <t xml:space="preserve"> </t>
        </is>
      </c>
      <c r="E14" s="4" t="inlineStr">
        <is>
          <t xml:space="preserve"> </t>
        </is>
      </c>
      <c r="F14" s="6" t="n">
        <v>993</v>
      </c>
      <c r="G14" s="4" t="inlineStr">
        <is>
          <t xml:space="preserve"> </t>
        </is>
      </c>
      <c r="H14" s="4" t="inlineStr">
        <is>
          <t xml:space="preserve"> </t>
        </is>
      </c>
      <c r="I14" s="4" t="inlineStr">
        <is>
          <t xml:space="preserve"> </t>
        </is>
      </c>
    </row>
    <row r="15">
      <c r="A15" s="4" t="inlineStr">
        <is>
          <t>Interest rate of debt instrument</t>
        </is>
      </c>
      <c r="B15" s="12" t="n">
        <v>0.017</v>
      </c>
      <c r="C15" s="12" t="n">
        <v>0.017</v>
      </c>
      <c r="D15" s="12" t="n">
        <v>0.017</v>
      </c>
      <c r="E15" s="12" t="n">
        <v>0.017</v>
      </c>
      <c r="F15" s="12" t="n">
        <v>0.017</v>
      </c>
      <c r="G15" s="12" t="n">
        <v>0.017</v>
      </c>
      <c r="H15" s="12" t="n">
        <v>0.017</v>
      </c>
      <c r="I15" s="12" t="n">
        <v>0.017</v>
      </c>
    </row>
    <row r="16">
      <c r="A16" s="4" t="inlineStr">
        <is>
          <t>Aggregate principal amount | €</t>
        </is>
      </c>
      <c r="B16" s="4" t="inlineStr">
        <is>
          <t xml:space="preserve"> </t>
        </is>
      </c>
      <c r="C16" s="13" t="n">
        <v>900</v>
      </c>
      <c r="D16" s="4" t="inlineStr">
        <is>
          <t xml:space="preserve"> </t>
        </is>
      </c>
      <c r="E16" s="4" t="inlineStr">
        <is>
          <t xml:space="preserve"> </t>
        </is>
      </c>
      <c r="F16" s="4" t="inlineStr">
        <is>
          <t xml:space="preserve"> </t>
        </is>
      </c>
      <c r="G16" s="13" t="n">
        <v>900</v>
      </c>
      <c r="H16" s="4" t="inlineStr">
        <is>
          <t xml:space="preserve"> </t>
        </is>
      </c>
      <c r="I16" s="4" t="inlineStr">
        <is>
          <t xml:space="preserve"> </t>
        </is>
      </c>
    </row>
    <row r="17">
      <c r="A17" s="4" t="inlineStr">
        <is>
          <t>Senior notes | 2.2%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total</t>
        </is>
      </c>
      <c r="B19" s="6" t="n">
        <v>699</v>
      </c>
      <c r="C19" s="4" t="inlineStr">
        <is>
          <t xml:space="preserve"> </t>
        </is>
      </c>
      <c r="D19" s="4" t="inlineStr">
        <is>
          <t xml:space="preserve"> </t>
        </is>
      </c>
      <c r="E19" s="4" t="inlineStr">
        <is>
          <t xml:space="preserve"> </t>
        </is>
      </c>
      <c r="F19" s="6" t="n">
        <v>699</v>
      </c>
      <c r="G19" s="4" t="inlineStr">
        <is>
          <t xml:space="preserve"> </t>
        </is>
      </c>
      <c r="H19" s="4" t="inlineStr">
        <is>
          <t xml:space="preserve"> </t>
        </is>
      </c>
      <c r="I19" s="4" t="inlineStr">
        <is>
          <t xml:space="preserve"> </t>
        </is>
      </c>
    </row>
    <row r="20">
      <c r="A20" s="4" t="inlineStr">
        <is>
          <t>Interest rate of debt instrument</t>
        </is>
      </c>
      <c r="B20" s="12" t="n">
        <v>0.022</v>
      </c>
      <c r="C20" s="12" t="n">
        <v>0.022</v>
      </c>
      <c r="D20" s="12" t="n">
        <v>0.022</v>
      </c>
      <c r="E20" s="12" t="n">
        <v>0.022</v>
      </c>
      <c r="F20" s="12" t="n">
        <v>0.022</v>
      </c>
      <c r="G20" s="12" t="n">
        <v>0.022</v>
      </c>
      <c r="H20" s="12" t="n">
        <v>0.022</v>
      </c>
      <c r="I20" s="12" t="n">
        <v>0.022</v>
      </c>
    </row>
    <row r="21">
      <c r="A21" s="4" t="inlineStr">
        <is>
          <t>Aggregate principal amount</t>
        </is>
      </c>
      <c r="B21" s="6" t="n">
        <v>700</v>
      </c>
      <c r="C21" s="4" t="inlineStr">
        <is>
          <t xml:space="preserve"> </t>
        </is>
      </c>
      <c r="D21" s="4" t="inlineStr">
        <is>
          <t xml:space="preserve"> </t>
        </is>
      </c>
      <c r="E21" s="4" t="inlineStr">
        <is>
          <t xml:space="preserve"> </t>
        </is>
      </c>
      <c r="F21" s="6" t="n">
        <v>700</v>
      </c>
      <c r="G21" s="4" t="inlineStr">
        <is>
          <t xml:space="preserve"> </t>
        </is>
      </c>
      <c r="H21" s="4" t="inlineStr">
        <is>
          <t xml:space="preserve"> </t>
        </is>
      </c>
      <c r="I21" s="4" t="inlineStr">
        <is>
          <t xml:space="preserve"> </t>
        </is>
      </c>
    </row>
    <row r="22">
      <c r="A22" s="4" t="inlineStr">
        <is>
          <t>Senior notes | 3.35%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total</t>
        </is>
      </c>
      <c r="B24" s="6" t="n">
        <v>499</v>
      </c>
      <c r="C24" s="4" t="inlineStr">
        <is>
          <t xml:space="preserve"> </t>
        </is>
      </c>
      <c r="D24" s="4" t="inlineStr">
        <is>
          <t xml:space="preserve"> </t>
        </is>
      </c>
      <c r="E24" s="4" t="inlineStr">
        <is>
          <t xml:space="preserve"> </t>
        </is>
      </c>
      <c r="F24" s="6" t="n">
        <v>499</v>
      </c>
      <c r="G24" s="4" t="inlineStr">
        <is>
          <t xml:space="preserve"> </t>
        </is>
      </c>
      <c r="H24" s="4" t="inlineStr">
        <is>
          <t xml:space="preserve"> </t>
        </is>
      </c>
      <c r="I24" s="4" t="inlineStr">
        <is>
          <t xml:space="preserve"> </t>
        </is>
      </c>
    </row>
    <row r="25">
      <c r="A25" s="4" t="inlineStr">
        <is>
          <t>Interest rate of debt instrument</t>
        </is>
      </c>
      <c r="B25" s="12" t="n">
        <v>0.0335</v>
      </c>
      <c r="C25" s="12" t="n">
        <v>0.0335</v>
      </c>
      <c r="D25" s="12" t="n">
        <v>0.0335</v>
      </c>
      <c r="E25" s="12" t="n">
        <v>0.0335</v>
      </c>
      <c r="F25" s="12" t="n">
        <v>0.0335</v>
      </c>
      <c r="G25" s="12" t="n">
        <v>0.0335</v>
      </c>
      <c r="H25" s="12" t="n">
        <v>0.0335</v>
      </c>
      <c r="I25" s="12" t="n">
        <v>0.0335</v>
      </c>
    </row>
    <row r="26">
      <c r="A26" s="4" t="inlineStr">
        <is>
          <t>Aggregate principal amount</t>
        </is>
      </c>
      <c r="B26" s="6" t="n">
        <v>500</v>
      </c>
      <c r="C26" s="4" t="inlineStr">
        <is>
          <t xml:space="preserve"> </t>
        </is>
      </c>
      <c r="D26" s="4" t="inlineStr">
        <is>
          <t xml:space="preserve"> </t>
        </is>
      </c>
      <c r="E26" s="4" t="inlineStr">
        <is>
          <t xml:space="preserve"> </t>
        </is>
      </c>
      <c r="F26" s="6" t="n">
        <v>500</v>
      </c>
      <c r="G26" s="4" t="inlineStr">
        <is>
          <t xml:space="preserve"> </t>
        </is>
      </c>
      <c r="H26" s="4" t="inlineStr">
        <is>
          <t xml:space="preserve"> </t>
        </is>
      </c>
      <c r="I26" s="4" t="inlineStr">
        <is>
          <t xml:space="preserve"> </t>
        </is>
      </c>
    </row>
    <row r="27">
      <c r="A27" s="4" t="inlineStr">
        <is>
          <t>Senior notes | 0.2%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total</t>
        </is>
      </c>
      <c r="B29" s="6" t="n">
        <v>1346</v>
      </c>
      <c r="C29" s="4" t="inlineStr">
        <is>
          <t xml:space="preserve"> </t>
        </is>
      </c>
      <c r="D29" s="4" t="inlineStr">
        <is>
          <t xml:space="preserve"> </t>
        </is>
      </c>
      <c r="E29" s="4" t="inlineStr">
        <is>
          <t xml:space="preserve"> </t>
        </is>
      </c>
      <c r="F29" s="6" t="n">
        <v>1376</v>
      </c>
      <c r="G29" s="4" t="inlineStr">
        <is>
          <t xml:space="preserve"> </t>
        </is>
      </c>
      <c r="H29" s="4" t="inlineStr">
        <is>
          <t xml:space="preserve"> </t>
        </is>
      </c>
      <c r="I29" s="4" t="inlineStr">
        <is>
          <t xml:space="preserve"> </t>
        </is>
      </c>
    </row>
    <row r="30">
      <c r="A30" s="4" t="inlineStr">
        <is>
          <t>Interest rate of debt instrument</t>
        </is>
      </c>
      <c r="B30" s="12" t="n">
        <v>0.002</v>
      </c>
      <c r="C30" s="12" t="n">
        <v>0.002</v>
      </c>
      <c r="D30" s="12" t="n">
        <v>0.002</v>
      </c>
      <c r="E30" s="12" t="n">
        <v>0.002</v>
      </c>
      <c r="F30" s="12" t="n">
        <v>0.002</v>
      </c>
      <c r="G30" s="12" t="n">
        <v>0.002</v>
      </c>
      <c r="H30" s="12" t="n">
        <v>0.002</v>
      </c>
      <c r="I30" s="12" t="n">
        <v>0.002</v>
      </c>
    </row>
    <row r="31">
      <c r="A31" s="4" t="inlineStr">
        <is>
          <t>Aggregate principal amount | €</t>
        </is>
      </c>
      <c r="B31" s="4" t="inlineStr">
        <is>
          <t xml:space="preserve"> </t>
        </is>
      </c>
      <c r="C31" s="13" t="n">
        <v>1300</v>
      </c>
      <c r="D31" s="4" t="inlineStr">
        <is>
          <t xml:space="preserve"> </t>
        </is>
      </c>
      <c r="E31" s="4" t="inlineStr">
        <is>
          <t xml:space="preserve"> </t>
        </is>
      </c>
      <c r="F31" s="4" t="inlineStr">
        <is>
          <t xml:space="preserve"> </t>
        </is>
      </c>
      <c r="G31" s="13" t="n">
        <v>1300</v>
      </c>
      <c r="H31" s="4" t="inlineStr">
        <is>
          <t xml:space="preserve"> </t>
        </is>
      </c>
      <c r="I31" s="4" t="inlineStr">
        <is>
          <t xml:space="preserve"> </t>
        </is>
      </c>
    </row>
    <row r="32">
      <c r="A32" s="4" t="inlineStr">
        <is>
          <t>Senior notes | 2.1%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total</t>
        </is>
      </c>
      <c r="B34" s="6" t="n">
        <v>862</v>
      </c>
      <c r="C34" s="4" t="inlineStr">
        <is>
          <t xml:space="preserve"> </t>
        </is>
      </c>
      <c r="D34" s="4" t="inlineStr">
        <is>
          <t xml:space="preserve"> </t>
        </is>
      </c>
      <c r="E34" s="4" t="inlineStr">
        <is>
          <t xml:space="preserve"> </t>
        </is>
      </c>
      <c r="F34" s="6" t="n">
        <v>881</v>
      </c>
      <c r="G34" s="4" t="inlineStr">
        <is>
          <t xml:space="preserve"> </t>
        </is>
      </c>
      <c r="H34" s="4" t="inlineStr">
        <is>
          <t xml:space="preserve"> </t>
        </is>
      </c>
      <c r="I34" s="4" t="inlineStr">
        <is>
          <t xml:space="preserve"> </t>
        </is>
      </c>
    </row>
    <row r="35">
      <c r="A35" s="4" t="inlineStr">
        <is>
          <t>Interest rate of debt instrument</t>
        </is>
      </c>
      <c r="B35" s="12" t="n">
        <v>0.021</v>
      </c>
      <c r="C35" s="12" t="n">
        <v>0.021</v>
      </c>
      <c r="D35" s="12" t="n">
        <v>0.021</v>
      </c>
      <c r="E35" s="12" t="n">
        <v>0.021</v>
      </c>
      <c r="F35" s="12" t="n">
        <v>0.021</v>
      </c>
      <c r="G35" s="12" t="n">
        <v>0.021</v>
      </c>
      <c r="H35" s="12" t="n">
        <v>0.021</v>
      </c>
      <c r="I35" s="12" t="n">
        <v>0.021</v>
      </c>
    </row>
    <row r="36">
      <c r="A36" s="4" t="inlineStr">
        <is>
          <t>Aggregate principal amount | €</t>
        </is>
      </c>
      <c r="B36" s="4" t="inlineStr">
        <is>
          <t xml:space="preserve"> </t>
        </is>
      </c>
      <c r="C36" s="13" t="n">
        <v>800</v>
      </c>
      <c r="D36" s="4" t="inlineStr">
        <is>
          <t xml:space="preserve"> </t>
        </is>
      </c>
      <c r="E36" s="4" t="inlineStr">
        <is>
          <t xml:space="preserve"> </t>
        </is>
      </c>
      <c r="F36" s="4" t="inlineStr">
        <is>
          <t xml:space="preserve"> </t>
        </is>
      </c>
      <c r="G36" s="13" t="n">
        <v>800</v>
      </c>
      <c r="H36" s="4" t="inlineStr">
        <is>
          <t xml:space="preserve"> </t>
        </is>
      </c>
      <c r="I36" s="4" t="inlineStr">
        <is>
          <t xml:space="preserve"> </t>
        </is>
      </c>
    </row>
    <row r="37">
      <c r="A37" s="4" t="inlineStr">
        <is>
          <t>Senior notes | 0.3% senior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total</t>
        </is>
      </c>
      <c r="B39" s="6" t="n">
        <v>203</v>
      </c>
      <c r="C39" s="4" t="inlineStr">
        <is>
          <t xml:space="preserve"> </t>
        </is>
      </c>
      <c r="D39" s="4" t="inlineStr">
        <is>
          <t xml:space="preserve"> </t>
        </is>
      </c>
      <c r="E39" s="4" t="inlineStr">
        <is>
          <t xml:space="preserve"> </t>
        </is>
      </c>
      <c r="F39" s="6" t="n">
        <v>218</v>
      </c>
      <c r="G39" s="4" t="inlineStr">
        <is>
          <t xml:space="preserve"> </t>
        </is>
      </c>
      <c r="H39" s="4" t="inlineStr">
        <is>
          <t xml:space="preserve"> </t>
        </is>
      </c>
      <c r="I39" s="4" t="inlineStr">
        <is>
          <t xml:space="preserve"> </t>
        </is>
      </c>
    </row>
    <row r="40">
      <c r="A40" s="4" t="inlineStr">
        <is>
          <t>Interest rate of debt instrument</t>
        </is>
      </c>
      <c r="B40" s="12" t="n">
        <v>0.003</v>
      </c>
      <c r="C40" s="12" t="n">
        <v>0.003</v>
      </c>
      <c r="D40" s="12" t="n">
        <v>0.003</v>
      </c>
      <c r="E40" s="12" t="n">
        <v>0.003</v>
      </c>
      <c r="F40" s="12" t="n">
        <v>0.003</v>
      </c>
      <c r="G40" s="12" t="n">
        <v>0.003</v>
      </c>
      <c r="H40" s="12" t="n">
        <v>0.003</v>
      </c>
      <c r="I40" s="12" t="n">
        <v>0.003</v>
      </c>
    </row>
    <row r="41">
      <c r="A41" s="4" t="inlineStr">
        <is>
          <t>Aggregate principal amount | ¥</t>
        </is>
      </c>
      <c r="B41" s="4" t="inlineStr">
        <is>
          <t xml:space="preserve"> </t>
        </is>
      </c>
      <c r="C41" s="4" t="inlineStr">
        <is>
          <t xml:space="preserve"> </t>
        </is>
      </c>
      <c r="D41" s="14" t="n">
        <v>30.8</v>
      </c>
      <c r="E41" s="4" t="inlineStr">
        <is>
          <t xml:space="preserve"> </t>
        </is>
      </c>
      <c r="F41" s="4" t="inlineStr">
        <is>
          <t xml:space="preserve"> </t>
        </is>
      </c>
      <c r="G41" s="4" t="inlineStr">
        <is>
          <t xml:space="preserve"> </t>
        </is>
      </c>
      <c r="H41" s="14" t="n">
        <v>30.8</v>
      </c>
      <c r="I41" s="4" t="inlineStr">
        <is>
          <t xml:space="preserve"> </t>
        </is>
      </c>
    </row>
    <row r="42">
      <c r="A42" s="4" t="inlineStr">
        <is>
          <t>Senior notes | 1.2% senior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total</t>
        </is>
      </c>
      <c r="B44" s="6" t="n">
        <v>645</v>
      </c>
      <c r="C44" s="4" t="inlineStr">
        <is>
          <t xml:space="preserve"> </t>
        </is>
      </c>
      <c r="D44" s="4" t="inlineStr">
        <is>
          <t xml:space="preserve"> </t>
        </is>
      </c>
      <c r="E44" s="4" t="inlineStr">
        <is>
          <t xml:space="preserve"> </t>
        </is>
      </c>
      <c r="F44" s="6" t="n">
        <v>660</v>
      </c>
      <c r="G44" s="4" t="inlineStr">
        <is>
          <t xml:space="preserve"> </t>
        </is>
      </c>
      <c r="H44" s="4" t="inlineStr">
        <is>
          <t xml:space="preserve"> </t>
        </is>
      </c>
      <c r="I44" s="4" t="inlineStr">
        <is>
          <t xml:space="preserve"> </t>
        </is>
      </c>
    </row>
    <row r="45">
      <c r="A45" s="4" t="inlineStr">
        <is>
          <t>Interest rate of debt instrument</t>
        </is>
      </c>
      <c r="B45" s="12" t="n">
        <v>0.012</v>
      </c>
      <c r="C45" s="12" t="n">
        <v>0.012</v>
      </c>
      <c r="D45" s="12" t="n">
        <v>0.012</v>
      </c>
      <c r="E45" s="12" t="n">
        <v>0.012</v>
      </c>
      <c r="F45" s="12" t="n">
        <v>0.012</v>
      </c>
      <c r="G45" s="12" t="n">
        <v>0.012</v>
      </c>
      <c r="H45" s="12" t="n">
        <v>0.012</v>
      </c>
      <c r="I45" s="12" t="n">
        <v>0.012</v>
      </c>
    </row>
    <row r="46">
      <c r="A46" s="4" t="inlineStr">
        <is>
          <t>Aggregate principal amount | €</t>
        </is>
      </c>
      <c r="B46" s="4" t="inlineStr">
        <is>
          <t xml:space="preserve"> </t>
        </is>
      </c>
      <c r="C46" s="13" t="n">
        <v>600</v>
      </c>
      <c r="D46" s="4" t="inlineStr">
        <is>
          <t xml:space="preserve"> </t>
        </is>
      </c>
      <c r="E46" s="4" t="inlineStr">
        <is>
          <t xml:space="preserve"> </t>
        </is>
      </c>
      <c r="F46" s="4" t="inlineStr">
        <is>
          <t xml:space="preserve"> </t>
        </is>
      </c>
      <c r="G46" s="13" t="n">
        <v>600</v>
      </c>
      <c r="H46" s="4" t="inlineStr">
        <is>
          <t xml:space="preserve"> </t>
        </is>
      </c>
      <c r="I46" s="4" t="inlineStr">
        <is>
          <t xml:space="preserve"> </t>
        </is>
      </c>
    </row>
    <row r="47">
      <c r="A47" s="4" t="inlineStr">
        <is>
          <t>Senior notes | 0.45%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total</t>
        </is>
      </c>
      <c r="B49" s="6" t="n">
        <v>1343</v>
      </c>
      <c r="C49" s="4" t="inlineStr">
        <is>
          <t xml:space="preserve"> </t>
        </is>
      </c>
      <c r="D49" s="4" t="inlineStr">
        <is>
          <t xml:space="preserve"> </t>
        </is>
      </c>
      <c r="E49" s="4" t="inlineStr">
        <is>
          <t xml:space="preserve"> </t>
        </is>
      </c>
      <c r="F49" s="6" t="n">
        <v>1374</v>
      </c>
      <c r="G49" s="4" t="inlineStr">
        <is>
          <t xml:space="preserve"> </t>
        </is>
      </c>
      <c r="H49" s="4" t="inlineStr">
        <is>
          <t xml:space="preserve"> </t>
        </is>
      </c>
      <c r="I49" s="4" t="inlineStr">
        <is>
          <t xml:space="preserve"> </t>
        </is>
      </c>
    </row>
    <row r="50">
      <c r="A50" s="4" t="inlineStr">
        <is>
          <t>Interest rate of debt instrument</t>
        </is>
      </c>
      <c r="B50" s="12" t="n">
        <v>0.0045</v>
      </c>
      <c r="C50" s="12" t="n">
        <v>0.0045</v>
      </c>
      <c r="D50" s="12" t="n">
        <v>0.0045</v>
      </c>
      <c r="E50" s="12" t="n">
        <v>0.0045</v>
      </c>
      <c r="F50" s="12" t="n">
        <v>0.0045</v>
      </c>
      <c r="G50" s="12" t="n">
        <v>0.0045</v>
      </c>
      <c r="H50" s="12" t="n">
        <v>0.0045</v>
      </c>
      <c r="I50" s="12" t="n">
        <v>0.0045</v>
      </c>
    </row>
    <row r="51">
      <c r="A51" s="4" t="inlineStr">
        <is>
          <t>Aggregate principal amount | €</t>
        </is>
      </c>
      <c r="B51" s="4" t="inlineStr">
        <is>
          <t xml:space="preserve"> </t>
        </is>
      </c>
      <c r="C51" s="13" t="n">
        <v>1300</v>
      </c>
      <c r="D51" s="4" t="inlineStr">
        <is>
          <t xml:space="preserve"> </t>
        </is>
      </c>
      <c r="E51" s="4" t="inlineStr">
        <is>
          <t xml:space="preserve"> </t>
        </is>
      </c>
      <c r="F51" s="4" t="inlineStr">
        <is>
          <t xml:space="preserve"> </t>
        </is>
      </c>
      <c r="G51" s="13" t="n">
        <v>1300</v>
      </c>
      <c r="H51" s="4" t="inlineStr">
        <is>
          <t xml:space="preserve"> </t>
        </is>
      </c>
      <c r="I51" s="4" t="inlineStr">
        <is>
          <t xml:space="preserve"> </t>
        </is>
      </c>
    </row>
    <row r="52">
      <c r="A52" s="4" t="inlineStr">
        <is>
          <t>Senior notes | 2.6% senior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btotal</t>
        </is>
      </c>
      <c r="B54" s="6" t="n">
        <v>797</v>
      </c>
      <c r="C54" s="4" t="inlineStr">
        <is>
          <t xml:space="preserve"> </t>
        </is>
      </c>
      <c r="D54" s="4" t="inlineStr">
        <is>
          <t xml:space="preserve"> </t>
        </is>
      </c>
      <c r="E54" s="4" t="inlineStr">
        <is>
          <t xml:space="preserve"> </t>
        </is>
      </c>
      <c r="F54" s="6" t="n">
        <v>797</v>
      </c>
      <c r="G54" s="4" t="inlineStr">
        <is>
          <t xml:space="preserve"> </t>
        </is>
      </c>
      <c r="H54" s="4" t="inlineStr">
        <is>
          <t xml:space="preserve"> </t>
        </is>
      </c>
      <c r="I54" s="4" t="inlineStr">
        <is>
          <t xml:space="preserve"> </t>
        </is>
      </c>
    </row>
    <row r="55">
      <c r="A55" s="4" t="inlineStr">
        <is>
          <t>Interest rate of debt instrument</t>
        </is>
      </c>
      <c r="B55" s="12" t="n">
        <v>0.026</v>
      </c>
      <c r="C55" s="12" t="n">
        <v>0.026</v>
      </c>
      <c r="D55" s="12" t="n">
        <v>0.026</v>
      </c>
      <c r="E55" s="12" t="n">
        <v>0.026</v>
      </c>
      <c r="F55" s="12" t="n">
        <v>0.026</v>
      </c>
      <c r="G55" s="12" t="n">
        <v>0.026</v>
      </c>
      <c r="H55" s="12" t="n">
        <v>0.026</v>
      </c>
      <c r="I55" s="12" t="n">
        <v>0.026</v>
      </c>
    </row>
    <row r="56">
      <c r="A56" s="4" t="inlineStr">
        <is>
          <t>Aggregate principal amount</t>
        </is>
      </c>
      <c r="B56" s="6" t="n">
        <v>800</v>
      </c>
      <c r="C56" s="4" t="inlineStr">
        <is>
          <t xml:space="preserve"> </t>
        </is>
      </c>
      <c r="D56" s="4" t="inlineStr">
        <is>
          <t xml:space="preserve"> </t>
        </is>
      </c>
      <c r="E56" s="4" t="inlineStr">
        <is>
          <t xml:space="preserve"> </t>
        </is>
      </c>
      <c r="F56" s="6" t="n">
        <v>800</v>
      </c>
      <c r="G56" s="4" t="inlineStr">
        <is>
          <t xml:space="preserve"> </t>
        </is>
      </c>
      <c r="H56" s="4" t="inlineStr">
        <is>
          <t xml:space="preserve"> </t>
        </is>
      </c>
      <c r="I56" s="4" t="inlineStr">
        <is>
          <t xml:space="preserve"> </t>
        </is>
      </c>
    </row>
    <row r="57">
      <c r="A57" s="4" t="inlineStr">
        <is>
          <t>Senior notes | 2.5% senior notes due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total</t>
        </is>
      </c>
      <c r="B59" s="6" t="n">
        <v>863</v>
      </c>
      <c r="C59" s="4" t="inlineStr">
        <is>
          <t xml:space="preserve"> </t>
        </is>
      </c>
      <c r="D59" s="4" t="inlineStr">
        <is>
          <t xml:space="preserve"> </t>
        </is>
      </c>
      <c r="E59" s="4" t="inlineStr">
        <is>
          <t xml:space="preserve"> </t>
        </is>
      </c>
      <c r="F59" s="6" t="n">
        <v>883</v>
      </c>
      <c r="G59" s="4" t="inlineStr">
        <is>
          <t xml:space="preserve"> </t>
        </is>
      </c>
      <c r="H59" s="4" t="inlineStr">
        <is>
          <t xml:space="preserve"> </t>
        </is>
      </c>
      <c r="I59" s="4" t="inlineStr">
        <is>
          <t xml:space="preserve"> </t>
        </is>
      </c>
    </row>
    <row r="60">
      <c r="A60" s="4" t="inlineStr">
        <is>
          <t>Interest rate of debt instrument</t>
        </is>
      </c>
      <c r="B60" s="12" t="n">
        <v>0.025</v>
      </c>
      <c r="C60" s="12" t="n">
        <v>0.025</v>
      </c>
      <c r="D60" s="12" t="n">
        <v>0.025</v>
      </c>
      <c r="E60" s="12" t="n">
        <v>0.025</v>
      </c>
      <c r="F60" s="12" t="n">
        <v>0.025</v>
      </c>
      <c r="G60" s="12" t="n">
        <v>0.025</v>
      </c>
      <c r="H60" s="12" t="n">
        <v>0.025</v>
      </c>
      <c r="I60" s="12" t="n">
        <v>0.025</v>
      </c>
    </row>
    <row r="61">
      <c r="A61" s="4" t="inlineStr">
        <is>
          <t>Aggregate principal amount | €</t>
        </is>
      </c>
      <c r="B61" s="4" t="inlineStr">
        <is>
          <t xml:space="preserve"> </t>
        </is>
      </c>
      <c r="C61" s="13" t="n">
        <v>800</v>
      </c>
      <c r="D61" s="4" t="inlineStr">
        <is>
          <t xml:space="preserve"> </t>
        </is>
      </c>
      <c r="E61" s="4" t="inlineStr">
        <is>
          <t xml:space="preserve"> </t>
        </is>
      </c>
      <c r="F61" s="4" t="inlineStr">
        <is>
          <t xml:space="preserve"> </t>
        </is>
      </c>
      <c r="G61" s="13" t="n">
        <v>800</v>
      </c>
      <c r="H61" s="4" t="inlineStr">
        <is>
          <t xml:space="preserve"> </t>
        </is>
      </c>
      <c r="I61" s="4" t="inlineStr">
        <is>
          <t xml:space="preserve"> </t>
        </is>
      </c>
    </row>
    <row r="62">
      <c r="A62" s="4" t="inlineStr">
        <is>
          <t>Senior notes | 0.75% senior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ubtotal</t>
        </is>
      </c>
      <c r="B64" s="6" t="n">
        <v>1880</v>
      </c>
      <c r="C64" s="4" t="inlineStr">
        <is>
          <t xml:space="preserve"> </t>
        </is>
      </c>
      <c r="D64" s="4" t="inlineStr">
        <is>
          <t xml:space="preserve"> </t>
        </is>
      </c>
      <c r="E64" s="4" t="inlineStr">
        <is>
          <t xml:space="preserve"> </t>
        </is>
      </c>
      <c r="F64" s="6" t="n">
        <v>1923</v>
      </c>
      <c r="G64" s="4" t="inlineStr">
        <is>
          <t xml:space="preserve"> </t>
        </is>
      </c>
      <c r="H64" s="4" t="inlineStr">
        <is>
          <t xml:space="preserve"> </t>
        </is>
      </c>
      <c r="I64" s="4" t="inlineStr">
        <is>
          <t xml:space="preserve"> </t>
        </is>
      </c>
    </row>
    <row r="65">
      <c r="A65" s="4" t="inlineStr">
        <is>
          <t>Interest rate of debt instrument</t>
        </is>
      </c>
      <c r="B65" s="12" t="n">
        <v>0.0075</v>
      </c>
      <c r="C65" s="12" t="n">
        <v>0.0075</v>
      </c>
      <c r="D65" s="12" t="n">
        <v>0.0075</v>
      </c>
      <c r="E65" s="12" t="n">
        <v>0.0075</v>
      </c>
      <c r="F65" s="12" t="n">
        <v>0.0075</v>
      </c>
      <c r="G65" s="12" t="n">
        <v>0.0075</v>
      </c>
      <c r="H65" s="12" t="n">
        <v>0.0075</v>
      </c>
      <c r="I65" s="12" t="n">
        <v>0.0075</v>
      </c>
    </row>
    <row r="66">
      <c r="A66" s="4" t="inlineStr">
        <is>
          <t>Aggregate principal amount | €</t>
        </is>
      </c>
      <c r="B66" s="4" t="inlineStr">
        <is>
          <t xml:space="preserve"> </t>
        </is>
      </c>
      <c r="C66" s="13" t="n">
        <v>1800</v>
      </c>
      <c r="D66" s="4" t="inlineStr">
        <is>
          <t xml:space="preserve"> </t>
        </is>
      </c>
      <c r="E66" s="4" t="inlineStr">
        <is>
          <t xml:space="preserve"> </t>
        </is>
      </c>
      <c r="F66" s="4" t="inlineStr">
        <is>
          <t xml:space="preserve"> </t>
        </is>
      </c>
      <c r="G66" s="13" t="n">
        <v>1800</v>
      </c>
      <c r="H66" s="4" t="inlineStr">
        <is>
          <t xml:space="preserve"> </t>
        </is>
      </c>
      <c r="I66" s="4" t="inlineStr">
        <is>
          <t xml:space="preserve"> </t>
        </is>
      </c>
    </row>
    <row r="67">
      <c r="A67" s="4" t="inlineStr">
        <is>
          <t>Senior notes | 0.65% senior notes due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ubtotal</t>
        </is>
      </c>
      <c r="B69" s="6" t="n">
        <v>350</v>
      </c>
      <c r="C69" s="4" t="inlineStr">
        <is>
          <t xml:space="preserve"> </t>
        </is>
      </c>
      <c r="D69" s="4" t="inlineStr">
        <is>
          <t xml:space="preserve"> </t>
        </is>
      </c>
      <c r="E69" s="4" t="inlineStr">
        <is>
          <t xml:space="preserve"> </t>
        </is>
      </c>
      <c r="F69" s="6" t="n">
        <v>376</v>
      </c>
      <c r="G69" s="4" t="inlineStr">
        <is>
          <t xml:space="preserve"> </t>
        </is>
      </c>
      <c r="H69" s="4" t="inlineStr">
        <is>
          <t xml:space="preserve"> </t>
        </is>
      </c>
      <c r="I69" s="4" t="inlineStr">
        <is>
          <t xml:space="preserve"> </t>
        </is>
      </c>
    </row>
    <row r="70">
      <c r="A70" s="4" t="inlineStr">
        <is>
          <t>Interest rate of debt instrument</t>
        </is>
      </c>
      <c r="B70" s="12" t="n">
        <v>0.0065</v>
      </c>
      <c r="C70" s="12" t="n">
        <v>0.0065</v>
      </c>
      <c r="D70" s="12" t="n">
        <v>0.0065</v>
      </c>
      <c r="E70" s="12" t="n">
        <v>0.0065</v>
      </c>
      <c r="F70" s="12" t="n">
        <v>0.0065</v>
      </c>
      <c r="G70" s="12" t="n">
        <v>0.0065</v>
      </c>
      <c r="H70" s="12" t="n">
        <v>0.0065</v>
      </c>
      <c r="I70" s="12" t="n">
        <v>0.0065</v>
      </c>
    </row>
    <row r="71">
      <c r="A71" s="4" t="inlineStr">
        <is>
          <t>Aggregate principal amount | ¥</t>
        </is>
      </c>
      <c r="B71" s="4" t="inlineStr">
        <is>
          <t xml:space="preserve"> </t>
        </is>
      </c>
      <c r="C71" s="4" t="inlineStr">
        <is>
          <t xml:space="preserve"> </t>
        </is>
      </c>
      <c r="D71" s="14" t="n">
        <v>53.2</v>
      </c>
      <c r="E71" s="4" t="inlineStr">
        <is>
          <t xml:space="preserve"> </t>
        </is>
      </c>
      <c r="F71" s="4" t="inlineStr">
        <is>
          <t xml:space="preserve"> </t>
        </is>
      </c>
      <c r="G71" s="4" t="inlineStr">
        <is>
          <t xml:space="preserve"> </t>
        </is>
      </c>
      <c r="H71" s="14" t="n">
        <v>53.2</v>
      </c>
      <c r="I71" s="4" t="inlineStr">
        <is>
          <t xml:space="preserve"> </t>
        </is>
      </c>
    </row>
    <row r="72">
      <c r="A72" s="4" t="inlineStr">
        <is>
          <t>Senior notes | 1.35% senior notes due 203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ubtotal</t>
        </is>
      </c>
      <c r="B74" s="6" t="n">
        <v>1335</v>
      </c>
      <c r="C74" s="4" t="inlineStr">
        <is>
          <t xml:space="preserve"> </t>
        </is>
      </c>
      <c r="D74" s="4" t="inlineStr">
        <is>
          <t xml:space="preserve"> </t>
        </is>
      </c>
      <c r="E74" s="4" t="inlineStr">
        <is>
          <t xml:space="preserve"> </t>
        </is>
      </c>
      <c r="F74" s="6" t="n">
        <v>1365</v>
      </c>
      <c r="G74" s="4" t="inlineStr">
        <is>
          <t xml:space="preserve"> </t>
        </is>
      </c>
      <c r="H74" s="4" t="inlineStr">
        <is>
          <t xml:space="preserve"> </t>
        </is>
      </c>
      <c r="I74" s="4" t="inlineStr">
        <is>
          <t xml:space="preserve"> </t>
        </is>
      </c>
    </row>
    <row r="75">
      <c r="A75" s="4" t="inlineStr">
        <is>
          <t>Interest rate of debt instrument</t>
        </is>
      </c>
      <c r="B75" s="12" t="n">
        <v>0.0135</v>
      </c>
      <c r="C75" s="12" t="n">
        <v>0.0135</v>
      </c>
      <c r="D75" s="12" t="n">
        <v>0.0135</v>
      </c>
      <c r="E75" s="12" t="n">
        <v>0.0135</v>
      </c>
      <c r="F75" s="12" t="n">
        <v>0.0135</v>
      </c>
      <c r="G75" s="12" t="n">
        <v>0.0135</v>
      </c>
      <c r="H75" s="12" t="n">
        <v>0.0135</v>
      </c>
      <c r="I75" s="12" t="n">
        <v>0.0135</v>
      </c>
    </row>
    <row r="76">
      <c r="A76" s="4" t="inlineStr">
        <is>
          <t>Aggregate principal amount | €</t>
        </is>
      </c>
      <c r="B76" s="4" t="inlineStr">
        <is>
          <t xml:space="preserve"> </t>
        </is>
      </c>
      <c r="C76" s="13" t="n">
        <v>1300</v>
      </c>
      <c r="D76" s="4" t="inlineStr">
        <is>
          <t xml:space="preserve"> </t>
        </is>
      </c>
      <c r="E76" s="4" t="inlineStr">
        <is>
          <t xml:space="preserve"> </t>
        </is>
      </c>
      <c r="F76" s="4" t="inlineStr">
        <is>
          <t xml:space="preserve"> </t>
        </is>
      </c>
      <c r="G76" s="13" t="n">
        <v>1300</v>
      </c>
      <c r="H76" s="4" t="inlineStr">
        <is>
          <t xml:space="preserve"> </t>
        </is>
      </c>
      <c r="I76" s="4" t="inlineStr">
        <is>
          <t xml:space="preserve"> </t>
        </is>
      </c>
    </row>
    <row r="77">
      <c r="A77" s="4" t="inlineStr">
        <is>
          <t>Senior notes | 3.25% senior notes due 203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btotal</t>
        </is>
      </c>
      <c r="B79" s="6" t="n">
        <v>891</v>
      </c>
      <c r="C79" s="4" t="inlineStr">
        <is>
          <t xml:space="preserve"> </t>
        </is>
      </c>
      <c r="D79" s="4" t="inlineStr">
        <is>
          <t xml:space="preserve"> </t>
        </is>
      </c>
      <c r="E79" s="4" t="inlineStr">
        <is>
          <t xml:space="preserve"> </t>
        </is>
      </c>
      <c r="F79" s="6" t="n">
        <v>891</v>
      </c>
      <c r="G79" s="4" t="inlineStr">
        <is>
          <t xml:space="preserve"> </t>
        </is>
      </c>
      <c r="H79" s="4" t="inlineStr">
        <is>
          <t xml:space="preserve"> </t>
        </is>
      </c>
      <c r="I79" s="4" t="inlineStr">
        <is>
          <t xml:space="preserve"> </t>
        </is>
      </c>
    </row>
    <row r="80">
      <c r="A80" s="4" t="inlineStr">
        <is>
          <t>Interest rate of debt instrument</t>
        </is>
      </c>
      <c r="B80" s="12" t="n">
        <v>0.0325</v>
      </c>
      <c r="C80" s="12" t="n">
        <v>0.0325</v>
      </c>
      <c r="D80" s="12" t="n">
        <v>0.0325</v>
      </c>
      <c r="E80" s="12" t="n">
        <v>0.0325</v>
      </c>
      <c r="F80" s="12" t="n">
        <v>0.0325</v>
      </c>
      <c r="G80" s="12" t="n">
        <v>0.0325</v>
      </c>
      <c r="H80" s="12" t="n">
        <v>0.0325</v>
      </c>
      <c r="I80" s="12" t="n">
        <v>0.0325</v>
      </c>
    </row>
    <row r="81">
      <c r="A81" s="4" t="inlineStr">
        <is>
          <t>Aggregate principal amount</t>
        </is>
      </c>
      <c r="B81" s="6" t="n">
        <v>900</v>
      </c>
      <c r="C81" s="4" t="inlineStr">
        <is>
          <t xml:space="preserve"> </t>
        </is>
      </c>
      <c r="D81" s="4" t="inlineStr">
        <is>
          <t xml:space="preserve"> </t>
        </is>
      </c>
      <c r="E81" s="4" t="inlineStr">
        <is>
          <t xml:space="preserve"> </t>
        </is>
      </c>
      <c r="F81" s="6" t="n">
        <v>900</v>
      </c>
      <c r="G81" s="4" t="inlineStr">
        <is>
          <t xml:space="preserve"> </t>
        </is>
      </c>
      <c r="H81" s="4" t="inlineStr">
        <is>
          <t xml:space="preserve"> </t>
        </is>
      </c>
      <c r="I81" s="4" t="inlineStr">
        <is>
          <t xml:space="preserve"> </t>
        </is>
      </c>
    </row>
    <row r="82">
      <c r="A82" s="4" t="inlineStr">
        <is>
          <t>Senior notes | 4.375% senior notes due 204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ubtotal</t>
        </is>
      </c>
      <c r="B84" s="6" t="n">
        <v>499</v>
      </c>
      <c r="C84" s="4" t="inlineStr">
        <is>
          <t xml:space="preserve"> </t>
        </is>
      </c>
      <c r="D84" s="4" t="inlineStr">
        <is>
          <t xml:space="preserve"> </t>
        </is>
      </c>
      <c r="E84" s="4" t="inlineStr">
        <is>
          <t xml:space="preserve"> </t>
        </is>
      </c>
      <c r="F84" s="6" t="n">
        <v>499</v>
      </c>
      <c r="G84" s="4" t="inlineStr">
        <is>
          <t xml:space="preserve"> </t>
        </is>
      </c>
      <c r="H84" s="4" t="inlineStr">
        <is>
          <t xml:space="preserve"> </t>
        </is>
      </c>
      <c r="I84" s="4" t="inlineStr">
        <is>
          <t xml:space="preserve"> </t>
        </is>
      </c>
    </row>
    <row r="85">
      <c r="A85" s="4" t="inlineStr">
        <is>
          <t>Interest rate of debt instrument</t>
        </is>
      </c>
      <c r="B85" s="15" t="n">
        <v>0.04375</v>
      </c>
      <c r="C85" s="15" t="n">
        <v>0.04375</v>
      </c>
      <c r="D85" s="15" t="n">
        <v>0.04375</v>
      </c>
      <c r="E85" s="15" t="n">
        <v>0.04375</v>
      </c>
      <c r="F85" s="15" t="n">
        <v>0.04375</v>
      </c>
      <c r="G85" s="15" t="n">
        <v>0.04375</v>
      </c>
      <c r="H85" s="15" t="n">
        <v>0.04375</v>
      </c>
      <c r="I85" s="15" t="n">
        <v>0.04375</v>
      </c>
    </row>
    <row r="86">
      <c r="A86" s="4" t="inlineStr">
        <is>
          <t>Aggregate principal amount</t>
        </is>
      </c>
      <c r="B86" s="6" t="n">
        <v>500</v>
      </c>
      <c r="C86" s="4" t="inlineStr">
        <is>
          <t xml:space="preserve"> </t>
        </is>
      </c>
      <c r="D86" s="4" t="inlineStr">
        <is>
          <t xml:space="preserve"> </t>
        </is>
      </c>
      <c r="E86" s="4" t="inlineStr">
        <is>
          <t xml:space="preserve"> </t>
        </is>
      </c>
      <c r="F86" s="6" t="n">
        <v>500</v>
      </c>
      <c r="G86" s="4" t="inlineStr">
        <is>
          <t xml:space="preserve"> </t>
        </is>
      </c>
      <c r="H86" s="4" t="inlineStr">
        <is>
          <t xml:space="preserve"> </t>
        </is>
      </c>
      <c r="I86" s="4" t="inlineStr">
        <is>
          <t xml:space="preserve"> </t>
        </is>
      </c>
    </row>
    <row r="87">
      <c r="A87" s="4" t="inlineStr">
        <is>
          <t>Senior notes | 1.8% senior notes due 204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ubtotal</t>
        </is>
      </c>
      <c r="B89" s="6" t="n">
        <v>801</v>
      </c>
      <c r="C89" s="4" t="inlineStr">
        <is>
          <t xml:space="preserve"> </t>
        </is>
      </c>
      <c r="D89" s="4" t="inlineStr">
        <is>
          <t xml:space="preserve"> </t>
        </is>
      </c>
      <c r="E89" s="4" t="inlineStr">
        <is>
          <t xml:space="preserve"> </t>
        </is>
      </c>
      <c r="F89" s="6" t="n">
        <v>819</v>
      </c>
      <c r="G89" s="4" t="inlineStr">
        <is>
          <t xml:space="preserve"> </t>
        </is>
      </c>
      <c r="H89" s="4" t="inlineStr">
        <is>
          <t xml:space="preserve"> </t>
        </is>
      </c>
      <c r="I89" s="4" t="inlineStr">
        <is>
          <t xml:space="preserve"> </t>
        </is>
      </c>
    </row>
    <row r="90">
      <c r="A90" s="4" t="inlineStr">
        <is>
          <t>Interest rate of debt instrument</t>
        </is>
      </c>
      <c r="B90" s="12" t="n">
        <v>0.018</v>
      </c>
      <c r="C90" s="12" t="n">
        <v>0.018</v>
      </c>
      <c r="D90" s="12" t="n">
        <v>0.018</v>
      </c>
      <c r="E90" s="12" t="n">
        <v>0.018</v>
      </c>
      <c r="F90" s="12" t="n">
        <v>0.018</v>
      </c>
      <c r="G90" s="12" t="n">
        <v>0.018</v>
      </c>
      <c r="H90" s="12" t="n">
        <v>0.018</v>
      </c>
      <c r="I90" s="12" t="n">
        <v>0.018</v>
      </c>
    </row>
    <row r="91">
      <c r="A91" s="4" t="inlineStr">
        <is>
          <t>Aggregate principal amount | €</t>
        </is>
      </c>
      <c r="B91" s="4" t="inlineStr">
        <is>
          <t xml:space="preserve"> </t>
        </is>
      </c>
      <c r="C91" s="13" t="n">
        <v>750</v>
      </c>
      <c r="D91" s="4" t="inlineStr">
        <is>
          <t xml:space="preserve"> </t>
        </is>
      </c>
      <c r="E91" s="4" t="inlineStr">
        <is>
          <t xml:space="preserve"> </t>
        </is>
      </c>
      <c r="F91" s="4" t="inlineStr">
        <is>
          <t xml:space="preserve"> </t>
        </is>
      </c>
      <c r="G91" s="13" t="n">
        <v>750</v>
      </c>
      <c r="H91" s="4" t="inlineStr">
        <is>
          <t xml:space="preserve"> </t>
        </is>
      </c>
      <c r="I91" s="4" t="inlineStr">
        <is>
          <t xml:space="preserve"> </t>
        </is>
      </c>
    </row>
    <row r="92">
      <c r="A92" s="4" t="inlineStr">
        <is>
          <t>Senior notes | 3.4% senior notes due 204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ubtotal</t>
        </is>
      </c>
      <c r="B94" s="6" t="n">
        <v>890</v>
      </c>
      <c r="C94" s="4" t="inlineStr">
        <is>
          <t xml:space="preserve"> </t>
        </is>
      </c>
      <c r="D94" s="4" t="inlineStr">
        <is>
          <t xml:space="preserve"> </t>
        </is>
      </c>
      <c r="E94" s="4" t="inlineStr">
        <is>
          <t xml:space="preserve"> </t>
        </is>
      </c>
      <c r="F94" s="6" t="n">
        <v>890</v>
      </c>
      <c r="G94" s="4" t="inlineStr">
        <is>
          <t xml:space="preserve"> </t>
        </is>
      </c>
      <c r="H94" s="4" t="inlineStr">
        <is>
          <t xml:space="preserve"> </t>
        </is>
      </c>
      <c r="I94" s="4" t="inlineStr">
        <is>
          <t xml:space="preserve"> </t>
        </is>
      </c>
    </row>
    <row r="95">
      <c r="A95" s="4" t="inlineStr">
        <is>
          <t>Interest rate of debt instrument</t>
        </is>
      </c>
      <c r="B95" s="12" t="n">
        <v>0.034</v>
      </c>
      <c r="C95" s="12" t="n">
        <v>0.034</v>
      </c>
      <c r="D95" s="12" t="n">
        <v>0.034</v>
      </c>
      <c r="E95" s="12" t="n">
        <v>0.034</v>
      </c>
      <c r="F95" s="12" t="n">
        <v>0.034</v>
      </c>
      <c r="G95" s="12" t="n">
        <v>0.034</v>
      </c>
      <c r="H95" s="12" t="n">
        <v>0.034</v>
      </c>
      <c r="I95" s="12" t="n">
        <v>0.034</v>
      </c>
    </row>
    <row r="96">
      <c r="A96" s="4" t="inlineStr">
        <is>
          <t>Aggregate principal amount</t>
        </is>
      </c>
      <c r="B96" s="6" t="n">
        <v>900</v>
      </c>
      <c r="C96" s="4" t="inlineStr">
        <is>
          <t xml:space="preserve"> </t>
        </is>
      </c>
      <c r="D96" s="4" t="inlineStr">
        <is>
          <t xml:space="preserve"> </t>
        </is>
      </c>
      <c r="E96" s="4" t="inlineStr">
        <is>
          <t xml:space="preserve"> </t>
        </is>
      </c>
      <c r="F96" s="6" t="n">
        <v>900</v>
      </c>
      <c r="G96" s="4" t="inlineStr">
        <is>
          <t xml:space="preserve"> </t>
        </is>
      </c>
      <c r="H96" s="4" t="inlineStr">
        <is>
          <t xml:space="preserve"> </t>
        </is>
      </c>
      <c r="I96" s="4" t="inlineStr">
        <is>
          <t xml:space="preserve"> </t>
        </is>
      </c>
    </row>
    <row r="97">
      <c r="A97" s="4" t="inlineStr">
        <is>
          <t>Senior notes | 2.6% senior notes due 205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ubtotal</t>
        </is>
      </c>
      <c r="B99" s="6" t="n">
        <v>981</v>
      </c>
      <c r="C99" s="4" t="inlineStr">
        <is>
          <t xml:space="preserve"> </t>
        </is>
      </c>
      <c r="D99" s="4" t="inlineStr">
        <is>
          <t xml:space="preserve"> </t>
        </is>
      </c>
      <c r="E99" s="4" t="inlineStr">
        <is>
          <t xml:space="preserve"> </t>
        </is>
      </c>
      <c r="F99" s="6" t="n">
        <v>981</v>
      </c>
      <c r="G99" s="4" t="inlineStr">
        <is>
          <t xml:space="preserve"> </t>
        </is>
      </c>
      <c r="H99" s="4" t="inlineStr">
        <is>
          <t xml:space="preserve"> </t>
        </is>
      </c>
      <c r="I99" s="4" t="inlineStr">
        <is>
          <t xml:space="preserve"> </t>
        </is>
      </c>
    </row>
    <row r="100">
      <c r="A100" s="4" t="inlineStr">
        <is>
          <t>Interest rate of debt instrument</t>
        </is>
      </c>
      <c r="B100" s="12" t="n">
        <v>0.026</v>
      </c>
      <c r="C100" s="12" t="n">
        <v>0.026</v>
      </c>
      <c r="D100" s="12" t="n">
        <v>0.026</v>
      </c>
      <c r="E100" s="12" t="n">
        <v>0.026</v>
      </c>
      <c r="F100" s="12" t="n">
        <v>0.026</v>
      </c>
      <c r="G100" s="12" t="n">
        <v>0.026</v>
      </c>
      <c r="H100" s="12" t="n">
        <v>0.026</v>
      </c>
      <c r="I100" s="12" t="n">
        <v>0.026</v>
      </c>
    </row>
    <row r="101">
      <c r="A101" s="4" t="inlineStr">
        <is>
          <t>Aggregate principal amount</t>
        </is>
      </c>
      <c r="B101" s="6" t="n">
        <v>1000</v>
      </c>
      <c r="C101" s="4" t="inlineStr">
        <is>
          <t xml:space="preserve"> </t>
        </is>
      </c>
      <c r="D101" s="4" t="inlineStr">
        <is>
          <t xml:space="preserve"> </t>
        </is>
      </c>
      <c r="E101" s="4" t="inlineStr">
        <is>
          <t xml:space="preserve"> </t>
        </is>
      </c>
      <c r="F101" s="6" t="n">
        <v>1000</v>
      </c>
      <c r="G101" s="4" t="inlineStr">
        <is>
          <t xml:space="preserve"> </t>
        </is>
      </c>
      <c r="H101" s="4" t="inlineStr">
        <is>
          <t xml:space="preserve"> </t>
        </is>
      </c>
      <c r="I101" s="4" t="inlineStr">
        <is>
          <t xml:space="preserve"> </t>
        </is>
      </c>
    </row>
    <row r="102">
      <c r="A102" s="4" t="inlineStr">
        <is>
          <t>Senior notes | 2.8% senior unsecured notes due 205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ubtotal</t>
        </is>
      </c>
      <c r="B104" s="6" t="n">
        <v>985</v>
      </c>
      <c r="C104" s="4" t="inlineStr">
        <is>
          <t xml:space="preserve"> </t>
        </is>
      </c>
      <c r="D104" s="4" t="inlineStr">
        <is>
          <t xml:space="preserve"> </t>
        </is>
      </c>
      <c r="E104" s="4" t="inlineStr">
        <is>
          <t xml:space="preserve"> </t>
        </is>
      </c>
      <c r="F104" s="6" t="n">
        <v>984</v>
      </c>
      <c r="G104" s="4" t="inlineStr">
        <is>
          <t xml:space="preserve"> </t>
        </is>
      </c>
      <c r="H104" s="4" t="inlineStr">
        <is>
          <t xml:space="preserve"> </t>
        </is>
      </c>
      <c r="I104" s="4" t="inlineStr">
        <is>
          <t xml:space="preserve"> </t>
        </is>
      </c>
    </row>
    <row r="105">
      <c r="A105" s="4" t="inlineStr">
        <is>
          <t>Interest rate of debt instrument</t>
        </is>
      </c>
      <c r="B105" s="12" t="n">
        <v>0.028</v>
      </c>
      <c r="C105" s="12" t="n">
        <v>0.028</v>
      </c>
      <c r="D105" s="12" t="n">
        <v>0.028</v>
      </c>
      <c r="E105" s="12" t="n">
        <v>0.028</v>
      </c>
      <c r="F105" s="12" t="n">
        <v>0.028</v>
      </c>
      <c r="G105" s="12" t="n">
        <v>0.028</v>
      </c>
      <c r="H105" s="12" t="n">
        <v>0.028</v>
      </c>
      <c r="I105" s="12" t="n">
        <v>0.028</v>
      </c>
    </row>
    <row r="106">
      <c r="A106" s="4" t="inlineStr">
        <is>
          <t>Aggregate principal amount</t>
        </is>
      </c>
      <c r="B106" s="6" t="n">
        <v>1000</v>
      </c>
      <c r="C106" s="4" t="inlineStr">
        <is>
          <t xml:space="preserve"> </t>
        </is>
      </c>
      <c r="D106" s="4" t="inlineStr">
        <is>
          <t xml:space="preserve"> </t>
        </is>
      </c>
      <c r="E106" s="4" t="inlineStr">
        <is>
          <t xml:space="preserve"> </t>
        </is>
      </c>
      <c r="F106" s="6" t="n">
        <v>1000</v>
      </c>
      <c r="G106" s="4" t="inlineStr">
        <is>
          <t xml:space="preserve"> </t>
        </is>
      </c>
      <c r="H106" s="4" t="inlineStr">
        <is>
          <t xml:space="preserve"> </t>
        </is>
      </c>
      <c r="I106" s="4" t="inlineStr">
        <is>
          <t xml:space="preserve"> </t>
        </is>
      </c>
    </row>
    <row r="107">
      <c r="A107" s="4" t="inlineStr">
        <is>
          <t>Bonds | 1.125% senior bonds due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ubtotal</t>
        </is>
      </c>
      <c r="B109" s="6" t="n">
        <v>235</v>
      </c>
      <c r="C109" s="4" t="inlineStr">
        <is>
          <t xml:space="preserve"> </t>
        </is>
      </c>
      <c r="D109" s="4" t="inlineStr">
        <is>
          <t xml:space="preserve"> </t>
        </is>
      </c>
      <c r="E109" s="4" t="inlineStr">
        <is>
          <t xml:space="preserve"> </t>
        </is>
      </c>
      <c r="F109" s="6" t="n">
        <v>252</v>
      </c>
      <c r="G109" s="4" t="inlineStr">
        <is>
          <t xml:space="preserve"> </t>
        </is>
      </c>
      <c r="H109" s="4" t="inlineStr">
        <is>
          <t xml:space="preserve"> </t>
        </is>
      </c>
      <c r="I109" s="4" t="inlineStr">
        <is>
          <t xml:space="preserve"> </t>
        </is>
      </c>
    </row>
    <row r="110">
      <c r="A110" s="4" t="inlineStr">
        <is>
          <t>Interest rate of debt instrument</t>
        </is>
      </c>
      <c r="B110" s="15" t="n">
        <v>0.01125</v>
      </c>
      <c r="C110" s="15" t="n">
        <v>0.01125</v>
      </c>
      <c r="D110" s="15" t="n">
        <v>0.01125</v>
      </c>
      <c r="E110" s="15" t="n">
        <v>0.01125</v>
      </c>
      <c r="F110" s="15" t="n">
        <v>0.01125</v>
      </c>
      <c r="G110" s="15" t="n">
        <v>0.01125</v>
      </c>
      <c r="H110" s="15" t="n">
        <v>0.01125</v>
      </c>
      <c r="I110" s="15" t="n">
        <v>0.01125</v>
      </c>
    </row>
    <row r="111">
      <c r="A111" s="4" t="inlineStr">
        <is>
          <t>Aggregate principal amount | SFr</t>
        </is>
      </c>
      <c r="B111" s="4" t="inlineStr">
        <is>
          <t xml:space="preserve"> </t>
        </is>
      </c>
      <c r="C111" s="4" t="inlineStr">
        <is>
          <t xml:space="preserve"> </t>
        </is>
      </c>
      <c r="D111" s="4" t="inlineStr">
        <is>
          <t xml:space="preserve"> </t>
        </is>
      </c>
      <c r="E111" s="16" t="n">
        <v>210</v>
      </c>
      <c r="F111" s="4" t="inlineStr">
        <is>
          <t xml:space="preserve"> </t>
        </is>
      </c>
      <c r="G111" s="4" t="inlineStr">
        <is>
          <t xml:space="preserve"> </t>
        </is>
      </c>
      <c r="H111" s="4" t="inlineStr">
        <is>
          <t xml:space="preserve"> </t>
        </is>
      </c>
      <c r="I111" s="16" t="n">
        <v>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Narrative) (Details) € in Millions</t>
        </is>
      </c>
      <c r="B1" s="2" t="inlineStr">
        <is>
          <t>3 Months Ended</t>
        </is>
      </c>
    </row>
    <row r="2">
      <c r="B2" s="2" t="inlineStr">
        <is>
          <t>Mar. 29, 2024 EUR (€)</t>
        </is>
      </c>
      <c r="C2" s="2" t="inlineStr">
        <is>
          <t>Apr. 02, 2024 EUR (€)</t>
        </is>
      </c>
      <c r="D2" s="2" t="inlineStr">
        <is>
          <t>Mar. 29, 2024 USD ($)</t>
        </is>
      </c>
      <c r="E2" s="2" t="inlineStr">
        <is>
          <t>Dec. 31, 2023 EUR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s, premiums and debt issuance costs</t>
        </is>
      </c>
      <c r="B4" s="4" t="inlineStr">
        <is>
          <t xml:space="preserve"> </t>
        </is>
      </c>
      <c r="C4" s="4" t="inlineStr">
        <is>
          <t xml:space="preserve"> </t>
        </is>
      </c>
      <c r="D4" s="6" t="n">
        <v>104000000</v>
      </c>
      <c r="E4" s="4" t="inlineStr">
        <is>
          <t xml:space="preserve"> </t>
        </is>
      </c>
      <c r="F4" s="6" t="n">
        <v>107000000</v>
      </c>
    </row>
    <row r="5">
      <c r="A5" s="4" t="inlineStr">
        <is>
          <t>Borrowings outstanding</t>
        </is>
      </c>
      <c r="B5" s="4" t="inlineStr">
        <is>
          <t xml:space="preserve"> </t>
        </is>
      </c>
      <c r="C5" s="4" t="inlineStr">
        <is>
          <t xml:space="preserve"> </t>
        </is>
      </c>
      <c r="D5" s="5" t="n">
        <v>18163000000</v>
      </c>
      <c r="E5" s="4" t="inlineStr">
        <is>
          <t xml:space="preserve"> </t>
        </is>
      </c>
      <c r="F5" s="5" t="n">
        <v>18402000000</v>
      </c>
    </row>
    <row r="6">
      <c r="A6" s="4" t="inlineStr">
        <is>
          <t>Third Amended and Restated Multiyear Credit Facility | 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t>
        </is>
      </c>
      <c r="B8" s="4" t="inlineStr">
        <is>
          <t xml:space="preserve"> </t>
        </is>
      </c>
      <c r="C8" s="4" t="inlineStr">
        <is>
          <t xml:space="preserve"> </t>
        </is>
      </c>
      <c r="D8" s="6" t="n">
        <v>5000000000</v>
      </c>
      <c r="E8" s="4" t="inlineStr">
        <is>
          <t xml:space="preserve"> </t>
        </is>
      </c>
      <c r="F8" s="4" t="inlineStr">
        <is>
          <t xml:space="preserve"> </t>
        </is>
      </c>
    </row>
    <row r="9">
      <c r="A9" s="4" t="inlineStr">
        <is>
          <t>Euro-denominated commercial paper | 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interest rate of long-term debt, interest rate</t>
        </is>
      </c>
      <c r="B11" s="12" t="n">
        <v>0.041</v>
      </c>
      <c r="C11" s="4" t="inlineStr">
        <is>
          <t xml:space="preserve"> </t>
        </is>
      </c>
      <c r="D11" s="12" t="n">
        <v>0.041</v>
      </c>
      <c r="E11" s="4" t="inlineStr">
        <is>
          <t xml:space="preserve"> </t>
        </is>
      </c>
      <c r="F11" s="4" t="inlineStr">
        <is>
          <t xml:space="preserve"> </t>
        </is>
      </c>
    </row>
    <row r="12">
      <c r="A12" s="4" t="inlineStr">
        <is>
          <t>Weighted average maturity of long-term debt, at point in time</t>
        </is>
      </c>
      <c r="B12" s="4" t="inlineStr">
        <is>
          <t>54 days</t>
        </is>
      </c>
      <c r="C12" s="4" t="inlineStr">
        <is>
          <t xml:space="preserve"> </t>
        </is>
      </c>
      <c r="D12" s="4" t="inlineStr">
        <is>
          <t xml:space="preserve"> </t>
        </is>
      </c>
      <c r="E12" s="4" t="inlineStr">
        <is>
          <t xml:space="preserve"> </t>
        </is>
      </c>
      <c r="F12" s="4" t="inlineStr">
        <is>
          <t xml:space="preserve"> </t>
        </is>
      </c>
    </row>
    <row r="13">
      <c r="A13" s="4" t="inlineStr">
        <is>
          <t>Borrowings outstanding</t>
        </is>
      </c>
      <c r="B13" s="13" t="n">
        <v>928</v>
      </c>
      <c r="C13" s="4" t="inlineStr">
        <is>
          <t xml:space="preserve"> </t>
        </is>
      </c>
      <c r="D13" s="6" t="n">
        <v>1002000000</v>
      </c>
      <c r="E13" s="13" t="n">
        <v>929</v>
      </c>
      <c r="F13" s="5" t="n">
        <v>1026000000</v>
      </c>
    </row>
    <row r="14">
      <c r="A14" s="4" t="inlineStr">
        <is>
          <t>U.S. dollar-denominated commercial paper | 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outstanding</t>
        </is>
      </c>
      <c r="B16" s="4" t="inlineStr">
        <is>
          <t xml:space="preserve"> </t>
        </is>
      </c>
      <c r="C16" s="4" t="inlineStr">
        <is>
          <t xml:space="preserve"> </t>
        </is>
      </c>
      <c r="D16" s="5" t="n">
        <v>0</v>
      </c>
      <c r="E16" s="4" t="inlineStr">
        <is>
          <t xml:space="preserve"> </t>
        </is>
      </c>
      <c r="F16" s="4" t="inlineStr">
        <is>
          <t xml:space="preserve"> </t>
        </is>
      </c>
    </row>
    <row r="17">
      <c r="A17" s="4" t="inlineStr">
        <is>
          <t>1.7% senior notes due 2024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outstanding</t>
        </is>
      </c>
      <c r="B19" s="4" t="inlineStr">
        <is>
          <t xml:space="preserve"> </t>
        </is>
      </c>
      <c r="C19" s="4" t="inlineStr">
        <is>
          <t xml:space="preserve"> </t>
        </is>
      </c>
      <c r="D19" s="6" t="n">
        <v>971000000</v>
      </c>
      <c r="E19" s="4" t="inlineStr">
        <is>
          <t xml:space="preserve"> </t>
        </is>
      </c>
      <c r="F19" s="6" t="n">
        <v>993000000</v>
      </c>
    </row>
    <row r="20">
      <c r="A20" s="4" t="inlineStr">
        <is>
          <t>Aggregate principal amount | €</t>
        </is>
      </c>
      <c r="B20" s="13" t="n">
        <v>900</v>
      </c>
      <c r="C20" s="4" t="inlineStr">
        <is>
          <t xml:space="preserve"> </t>
        </is>
      </c>
      <c r="D20" s="4" t="inlineStr">
        <is>
          <t xml:space="preserve"> </t>
        </is>
      </c>
      <c r="E20" s="13" t="n">
        <v>900</v>
      </c>
      <c r="F20" s="4" t="inlineStr">
        <is>
          <t xml:space="preserve"> </t>
        </is>
      </c>
    </row>
    <row r="21">
      <c r="A21" s="4" t="inlineStr">
        <is>
          <t>1.7% senior notes due 2024 | Senior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 | €</t>
        </is>
      </c>
      <c r="B23" s="4" t="inlineStr">
        <is>
          <t xml:space="preserve"> </t>
        </is>
      </c>
      <c r="C23" s="13" t="n">
        <v>900</v>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s and Derivative Financial Instruments (Summary of Notional Values and Pretax Impact in Fair Values of Net Investment Hedges and Cash Flow Hedges) (Details) - USD ($) $ in Millions</t>
        </is>
      </c>
      <c r="B1" s="2" t="inlineStr">
        <is>
          <t>3 Months Ended</t>
        </is>
      </c>
    </row>
    <row r="2">
      <c r="B2" s="2" t="inlineStr">
        <is>
          <t>Mar. 29, 2024</t>
        </is>
      </c>
      <c r="C2" s="2" t="inlineStr">
        <is>
          <t>Mar. 31, 2023</t>
        </is>
      </c>
    </row>
    <row r="3">
      <c r="A3" s="3" t="inlineStr">
        <is>
          <t>Derivative Instruments, Gain (Loss) [Line Items]</t>
        </is>
      </c>
      <c r="B3" s="4" t="inlineStr">
        <is>
          <t xml:space="preserve"> </t>
        </is>
      </c>
      <c r="C3" s="4" t="inlineStr">
        <is>
          <t xml:space="preserve"> </t>
        </is>
      </c>
    </row>
    <row r="4">
      <c r="A4" s="4" t="inlineStr">
        <is>
          <t>Amounts Reclassified from OCI</t>
        </is>
      </c>
      <c r="B4" s="6" t="n">
        <v>70</v>
      </c>
      <c r="C4" s="6" t="n">
        <v>-44</v>
      </c>
    </row>
    <row r="5">
      <c r="A5" s="4" t="inlineStr">
        <is>
          <t>Net investment hedges | Cross-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original notional amount</t>
        </is>
      </c>
      <c r="B7" s="5" t="n">
        <v>3875</v>
      </c>
      <c r="C7" s="5" t="n">
        <v>3875</v>
      </c>
    </row>
    <row r="8">
      <c r="A8" s="4" t="inlineStr">
        <is>
          <t>Derivative, notional amount outstanding</t>
        </is>
      </c>
      <c r="B8" s="5" t="n">
        <v>3000</v>
      </c>
      <c r="C8" s="5" t="n">
        <v>3000</v>
      </c>
    </row>
    <row r="9">
      <c r="A9" s="4" t="inlineStr">
        <is>
          <t>Gain (Loss) Recognized in OCI</t>
        </is>
      </c>
      <c r="B9" s="5" t="n">
        <v>55</v>
      </c>
      <c r="C9" s="5" t="n">
        <v>-8</v>
      </c>
    </row>
    <row r="10">
      <c r="A10" s="4" t="inlineStr">
        <is>
          <t>Amounts Reclassified from OCI</t>
        </is>
      </c>
      <c r="B10" s="5" t="n">
        <v>0</v>
      </c>
      <c r="C10" s="5" t="n">
        <v>0</v>
      </c>
    </row>
    <row r="11">
      <c r="A11" s="4" t="inlineStr">
        <is>
          <t>Net investment hedges | Foreign currency denominated deb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nderivative, notional amount</t>
        </is>
      </c>
      <c r="B13" s="5" t="n">
        <v>4129</v>
      </c>
      <c r="C13" s="5" t="n">
        <v>5832</v>
      </c>
    </row>
    <row r="14">
      <c r="A14" s="4" t="inlineStr">
        <is>
          <t>Net investment hedges, gain (loss), recognized in OCI</t>
        </is>
      </c>
      <c r="B14" s="5" t="n">
        <v>134</v>
      </c>
      <c r="C14" s="5" t="n">
        <v>-57</v>
      </c>
    </row>
    <row r="15">
      <c r="A15" s="4" t="inlineStr">
        <is>
          <t>Amounts Reclassified from OCI</t>
        </is>
      </c>
      <c r="B15" s="5" t="n">
        <v>0</v>
      </c>
      <c r="C15" s="5" t="n">
        <v>0</v>
      </c>
    </row>
    <row r="16">
      <c r="A16" s="4" t="inlineStr">
        <is>
          <t>Cash flow hedges | Cross-currency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original notional amount</t>
        </is>
      </c>
      <c r="B18" s="5" t="n">
        <v>4000</v>
      </c>
      <c r="C18" s="5" t="n">
        <v>4000</v>
      </c>
    </row>
    <row r="19">
      <c r="A19" s="4" t="inlineStr">
        <is>
          <t>Derivative, notional amount outstanding</t>
        </is>
      </c>
      <c r="B19" s="5" t="n">
        <v>3300</v>
      </c>
      <c r="C19" s="5" t="n">
        <v>3300</v>
      </c>
    </row>
    <row r="20">
      <c r="A20" s="4" t="inlineStr">
        <is>
          <t>Gain (Loss) Recognized in OCI</t>
        </is>
      </c>
      <c r="B20" s="5" t="n">
        <v>23</v>
      </c>
      <c r="C20" s="5" t="n">
        <v>37</v>
      </c>
    </row>
    <row r="21">
      <c r="A21" s="4" t="inlineStr">
        <is>
          <t>Amounts Reclassified from OCI</t>
        </is>
      </c>
      <c r="B21" s="5" t="n">
        <v>-74</v>
      </c>
      <c r="C21" s="5" t="n">
        <v>43</v>
      </c>
    </row>
    <row r="22">
      <c r="A22" s="4" t="inlineStr">
        <is>
          <t>Cash flow hedges | Interest rate swap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original notional amount</t>
        </is>
      </c>
      <c r="B24" s="5" t="n">
        <v>1600</v>
      </c>
      <c r="C24" s="5" t="n">
        <v>1600</v>
      </c>
    </row>
    <row r="25">
      <c r="A25" s="4" t="inlineStr">
        <is>
          <t>Derivative, notional amount outstanding</t>
        </is>
      </c>
      <c r="B25" s="5" t="n">
        <v>0</v>
      </c>
      <c r="C25" s="5" t="n">
        <v>0</v>
      </c>
    </row>
    <row r="26">
      <c r="A26" s="4" t="inlineStr">
        <is>
          <t>Gain (Loss) Recognized in OCI</t>
        </is>
      </c>
      <c r="B26" s="5" t="n">
        <v>0</v>
      </c>
      <c r="C26" s="5" t="n">
        <v>0</v>
      </c>
    </row>
    <row r="27">
      <c r="A27" s="4" t="inlineStr">
        <is>
          <t>Amounts Reclassified from OCI</t>
        </is>
      </c>
      <c r="B27" s="5" t="n">
        <v>1</v>
      </c>
      <c r="C27" s="5" t="n">
        <v>1</v>
      </c>
    </row>
    <row r="28">
      <c r="A28" s="4" t="inlineStr">
        <is>
          <t>Cash flow and net investment hedg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Original Notional Amount</t>
        </is>
      </c>
      <c r="B30" s="5" t="n">
        <v>13604</v>
      </c>
      <c r="C30" s="5" t="n">
        <v>15307</v>
      </c>
    </row>
    <row r="31">
      <c r="A31" s="4" t="inlineStr">
        <is>
          <t>Notional Amount Outstanding</t>
        </is>
      </c>
      <c r="B31" s="5" t="n">
        <v>10429</v>
      </c>
      <c r="C31" s="5" t="n">
        <v>12132</v>
      </c>
    </row>
    <row r="32">
      <c r="A32" s="4" t="inlineStr">
        <is>
          <t>Gain (Loss) Recognized in OCI</t>
        </is>
      </c>
      <c r="B32" s="5" t="n">
        <v>212</v>
      </c>
      <c r="C32" s="5" t="n">
        <v>-28</v>
      </c>
    </row>
    <row r="33">
      <c r="A33" s="4" t="inlineStr">
        <is>
          <t>Amounts Reclassified from OCI</t>
        </is>
      </c>
      <c r="B33" s="6" t="n">
        <v>-73</v>
      </c>
      <c r="C33" s="6" t="n">
        <v>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Hedging Transactions and Derivative Financial Instruments (Derivative and Nonderivative Debt Instruments) (Details) - USD ($) $ in Millions</t>
        </is>
      </c>
      <c r="B1" s="2" t="inlineStr">
        <is>
          <t>Mar. 29,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Net investment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369</v>
      </c>
      <c r="C6" s="6" t="n">
        <v>291</v>
      </c>
    </row>
    <row r="7">
      <c r="A7" s="4" t="inlineStr">
        <is>
          <t>Net investment hedges | Notes payable and current portion of long-term deb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nderivative hedging instruments</t>
        </is>
      </c>
      <c r="B9" s="5" t="n">
        <v>971</v>
      </c>
      <c r="C9" s="5" t="n">
        <v>993</v>
      </c>
    </row>
    <row r="10">
      <c r="A10" s="4" t="inlineStr">
        <is>
          <t>Net investment hedges | Long-term deb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nderivative hedging instruments</t>
        </is>
      </c>
      <c r="B12" s="6" t="n">
        <v>3158</v>
      </c>
      <c r="C12" s="6" t="n">
        <v>3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Stockholders' Equity and Stock-based Compensation (Narrative) (Details) $ in Millions</t>
        </is>
      </c>
      <c r="C1" s="2" t="inlineStr">
        <is>
          <t>3 Months Ended</t>
        </is>
      </c>
    </row>
    <row r="2">
      <c r="B2" s="2" t="inlineStr">
        <is>
          <t>Apr. 17, 2023 shares</t>
        </is>
      </c>
      <c r="C2" s="2" t="inlineStr">
        <is>
          <t>Mar. 29, 2024 USD ($) shares</t>
        </is>
      </c>
      <c r="D2" s="2" t="inlineStr">
        <is>
          <t>Jul. 16,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shares to be repurchased (in shares)</t>
        </is>
      </c>
      <c r="B4" s="4" t="inlineStr">
        <is>
          <t xml:space="preserve"> </t>
        </is>
      </c>
      <c r="C4" s="4" t="inlineStr">
        <is>
          <t xml:space="preserve"> </t>
        </is>
      </c>
      <c r="D4" s="5" t="n">
        <v>20000000</v>
      </c>
    </row>
    <row r="5">
      <c r="A5" s="4" t="inlineStr">
        <is>
          <t>Remaining number of shares authorized to be repurchased (in shares)</t>
        </is>
      </c>
      <c r="B5" s="4" t="inlineStr">
        <is>
          <t xml:space="preserve"> </t>
        </is>
      </c>
      <c r="C5" s="5" t="n">
        <v>20000000</v>
      </c>
      <c r="D5" s="4" t="inlineStr">
        <is>
          <t xml:space="preserve"> </t>
        </is>
      </c>
    </row>
    <row r="6">
      <c r="A6" s="4" t="inlineStr">
        <is>
          <t>Common shares reserved for issuance under the 2007 Omnibus Incentive Plan (in shares)</t>
        </is>
      </c>
      <c r="B6" s="4" t="inlineStr">
        <is>
          <t xml:space="preserve"> </t>
        </is>
      </c>
      <c r="C6" s="5" t="n">
        <v>47000000</v>
      </c>
      <c r="D6" s="4" t="inlineStr">
        <is>
          <t xml:space="preserve"> </t>
        </is>
      </c>
    </row>
    <row r="7">
      <c r="A7" s="4" t="inlineStr">
        <is>
          <t>RSU/P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cost | $</t>
        </is>
      </c>
      <c r="B9" s="4" t="inlineStr">
        <is>
          <t xml:space="preserve"> </t>
        </is>
      </c>
      <c r="C9" s="6" t="n">
        <v>252</v>
      </c>
      <c r="D9" s="4" t="inlineStr">
        <is>
          <t xml:space="preserve"> </t>
        </is>
      </c>
    </row>
    <row r="10">
      <c r="A10" s="4" t="inlineStr">
        <is>
          <t>Weighted average period for cost to be recognized</t>
        </is>
      </c>
      <c r="B10" s="4" t="inlineStr">
        <is>
          <t xml:space="preserve"> </t>
        </is>
      </c>
      <c r="C10" s="4" t="inlineStr">
        <is>
          <t>2 years</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 | $</t>
        </is>
      </c>
      <c r="B13" s="4" t="inlineStr">
        <is>
          <t xml:space="preserve"> </t>
        </is>
      </c>
      <c r="C13" s="6" t="n">
        <v>274</v>
      </c>
      <c r="D13" s="4" t="inlineStr">
        <is>
          <t xml:space="preserve"> </t>
        </is>
      </c>
    </row>
    <row r="14">
      <c r="A14" s="4" t="inlineStr">
        <is>
          <t>Weighted average period for cost to be recognized</t>
        </is>
      </c>
      <c r="B14" s="4" t="inlineStr">
        <is>
          <t xml:space="preserve"> </t>
        </is>
      </c>
      <c r="C14" s="4" t="inlineStr">
        <is>
          <t>2 years</t>
        </is>
      </c>
      <c r="D14" s="4" t="inlineStr">
        <is>
          <t xml:space="preserve"> </t>
        </is>
      </c>
    </row>
    <row r="15">
      <c r="A15" s="4" t="inlineStr">
        <is>
          <t>Preferred stock | Series B Preferr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referred stock, convertible, conversion rate</t>
        </is>
      </c>
      <c r="B17" s="17" t="n">
        <v>5.0175</v>
      </c>
      <c r="C17" s="4" t="inlineStr">
        <is>
          <t xml:space="preserve"> </t>
        </is>
      </c>
      <c r="D17" s="4" t="inlineStr">
        <is>
          <t xml:space="preserve"> </t>
        </is>
      </c>
    </row>
    <row r="18">
      <c r="A18" s="4" t="inlineStr">
        <is>
          <t>Conversion of MCPS to common stock (in shares)</t>
        </is>
      </c>
      <c r="B18" s="5" t="n">
        <v>8600000</v>
      </c>
      <c r="C18" s="4" t="inlineStr">
        <is>
          <t xml:space="preserve"> </t>
        </is>
      </c>
      <c r="D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ummary of Share Activity) (Details) - shares shares in Millions</t>
        </is>
      </c>
      <c r="B1" s="2" t="inlineStr">
        <is>
          <t>3 Months Ended</t>
        </is>
      </c>
    </row>
    <row r="2">
      <c r="B2" s="2" t="inlineStr">
        <is>
          <t>Mar. 29, 2024</t>
        </is>
      </c>
      <c r="C2" s="2" t="inlineStr">
        <is>
          <t>Mar. 31, 2023</t>
        </is>
      </c>
    </row>
    <row r="3">
      <c r="A3" s="4" t="inlineStr">
        <is>
          <t>Preferred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alance, beginning of period</t>
        </is>
      </c>
      <c r="B5" s="5" t="n">
        <v>0</v>
      </c>
      <c r="C5" s="8" t="n">
        <v>1.7</v>
      </c>
    </row>
    <row r="6">
      <c r="A6" s="4" t="inlineStr">
        <is>
          <t>Balance, end of period</t>
        </is>
      </c>
      <c r="B6" s="5" t="n">
        <v>0</v>
      </c>
      <c r="C6" s="8" t="n">
        <v>1.7</v>
      </c>
    </row>
    <row r="7">
      <c r="A7" s="4" t="inlineStr">
        <is>
          <t>Common stock</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beginning of period</t>
        </is>
      </c>
      <c r="B9" s="8" t="n">
        <v>880.5</v>
      </c>
      <c r="C9" s="8" t="n">
        <v>869.3</v>
      </c>
    </row>
    <row r="10">
      <c r="A10" s="4" t="inlineStr">
        <is>
          <t>Common stock-based compensation awards</t>
        </is>
      </c>
      <c r="B10" s="8" t="n">
        <v>1.8</v>
      </c>
      <c r="C10" s="8" t="n">
        <v>1.1</v>
      </c>
    </row>
    <row r="11">
      <c r="A11" s="4" t="inlineStr">
        <is>
          <t>Balance, end of period</t>
        </is>
      </c>
      <c r="B11" s="8" t="n">
        <v>882.3</v>
      </c>
      <c r="C11" s="8" t="n">
        <v>87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5" customWidth="1" min="8" max="8"/>
  </cols>
  <sheetData>
    <row r="1">
      <c r="A1" s="1" t="inlineStr">
        <is>
          <t>Consolidated Condens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 beginning of period at Dec. 31, 2022</t>
        </is>
      </c>
      <c r="B2" s="4" t="inlineStr">
        <is>
          <t xml:space="preserve"> </t>
        </is>
      </c>
      <c r="C2" s="6" t="n">
        <v>1668</v>
      </c>
      <c r="D2" s="6" t="n">
        <v>9</v>
      </c>
      <c r="E2" s="6" t="n">
        <v>12072</v>
      </c>
      <c r="F2" s="6" t="n">
        <v>39205</v>
      </c>
      <c r="G2" s="6" t="n">
        <v>-2872</v>
      </c>
      <c r="H2" s="6" t="n">
        <v>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based award</t>
        </is>
      </c>
      <c r="B4" s="4" t="inlineStr">
        <is>
          <t xml:space="preserve"> </t>
        </is>
      </c>
      <c r="C4" s="4" t="inlineStr">
        <is>
          <t xml:space="preserve"> </t>
        </is>
      </c>
      <c r="D4" s="4" t="inlineStr">
        <is>
          <t xml:space="preserve"> </t>
        </is>
      </c>
      <c r="E4" s="5" t="n">
        <v>58</v>
      </c>
      <c r="F4" s="4" t="inlineStr">
        <is>
          <t xml:space="preserve"> </t>
        </is>
      </c>
      <c r="G4" s="4" t="inlineStr">
        <is>
          <t xml:space="preserve"> </t>
        </is>
      </c>
      <c r="H4" s="4" t="inlineStr">
        <is>
          <t xml:space="preserve"> </t>
        </is>
      </c>
    </row>
    <row r="5">
      <c r="A5" s="4" t="inlineStr">
        <is>
          <t>Net earnings</t>
        </is>
      </c>
      <c r="B5" s="6" t="n">
        <v>1450</v>
      </c>
      <c r="C5" s="4" t="inlineStr">
        <is>
          <t xml:space="preserve"> </t>
        </is>
      </c>
      <c r="D5" s="4" t="inlineStr">
        <is>
          <t xml:space="preserve"> </t>
        </is>
      </c>
      <c r="E5" s="4" t="inlineStr">
        <is>
          <t xml:space="preserve"> </t>
        </is>
      </c>
      <c r="F5" s="5" t="n">
        <v>1450</v>
      </c>
      <c r="G5" s="4" t="inlineStr">
        <is>
          <t xml:space="preserve"> </t>
        </is>
      </c>
      <c r="H5" s="4" t="inlineStr">
        <is>
          <t xml:space="preserve"> </t>
        </is>
      </c>
    </row>
    <row r="6">
      <c r="A6" s="4" t="inlineStr">
        <is>
          <t>Common stock dividends declared</t>
        </is>
      </c>
      <c r="B6" s="4" t="inlineStr">
        <is>
          <t xml:space="preserve"> </t>
        </is>
      </c>
      <c r="C6" s="4" t="inlineStr">
        <is>
          <t xml:space="preserve"> </t>
        </is>
      </c>
      <c r="D6" s="4" t="inlineStr">
        <is>
          <t xml:space="preserve"> </t>
        </is>
      </c>
      <c r="E6" s="4" t="inlineStr">
        <is>
          <t xml:space="preserve"> </t>
        </is>
      </c>
      <c r="F6" s="5" t="n">
        <v>-197</v>
      </c>
      <c r="G6" s="4" t="inlineStr">
        <is>
          <t xml:space="preserve"> </t>
        </is>
      </c>
      <c r="H6" s="4" t="inlineStr">
        <is>
          <t xml:space="preserve"> </t>
        </is>
      </c>
    </row>
    <row r="7">
      <c r="A7" s="4" t="inlineStr">
        <is>
          <t>Mandatory Convertible Preferred Stock dividends declared</t>
        </is>
      </c>
      <c r="B7" s="4" t="inlineStr">
        <is>
          <t xml:space="preserve"> </t>
        </is>
      </c>
      <c r="C7" s="4" t="inlineStr">
        <is>
          <t xml:space="preserve"> </t>
        </is>
      </c>
      <c r="D7" s="4" t="inlineStr">
        <is>
          <t xml:space="preserve"> </t>
        </is>
      </c>
      <c r="E7" s="4" t="inlineStr">
        <is>
          <t xml:space="preserve"> </t>
        </is>
      </c>
      <c r="F7" s="5" t="n">
        <v>-21</v>
      </c>
      <c r="G7" s="4" t="inlineStr">
        <is>
          <t xml:space="preserve"> </t>
        </is>
      </c>
      <c r="H7" s="4" t="inlineStr">
        <is>
          <t xml:space="preserve"> </t>
        </is>
      </c>
    </row>
    <row r="8">
      <c r="A8" s="4" t="inlineStr">
        <is>
          <t>Other comprehensive income (loss)</t>
        </is>
      </c>
      <c r="B8" s="5" t="n">
        <v>106</v>
      </c>
      <c r="C8" s="4" t="inlineStr">
        <is>
          <t xml:space="preserve"> </t>
        </is>
      </c>
      <c r="D8" s="4" t="inlineStr">
        <is>
          <t xml:space="preserve"> </t>
        </is>
      </c>
      <c r="E8" s="4" t="inlineStr">
        <is>
          <t xml:space="preserve"> </t>
        </is>
      </c>
      <c r="F8" s="4" t="inlineStr">
        <is>
          <t xml:space="preserve"> </t>
        </is>
      </c>
      <c r="G8" s="5" t="n">
        <v>106</v>
      </c>
      <c r="H8" s="4" t="inlineStr">
        <is>
          <t xml:space="preserve"> </t>
        </is>
      </c>
    </row>
    <row r="9">
      <c r="A9" s="4" t="inlineStr">
        <is>
          <t>Change in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Balance, end of period at Mar. 31, 2023</t>
        </is>
      </c>
      <c r="B10" s="5" t="n">
        <v>51486</v>
      </c>
      <c r="C10" s="5" t="n">
        <v>1668</v>
      </c>
      <c r="D10" s="5" t="n">
        <v>9</v>
      </c>
      <c r="E10" s="5" t="n">
        <v>12130</v>
      </c>
      <c r="F10" s="5" t="n">
        <v>40437</v>
      </c>
      <c r="G10" s="5" t="n">
        <v>-2766</v>
      </c>
      <c r="H10" s="5" t="n">
        <v>8</v>
      </c>
    </row>
    <row r="11">
      <c r="A11" s="4" t="inlineStr">
        <is>
          <t>Balance, beginning of period at Dec. 31, 2023</t>
        </is>
      </c>
      <c r="B11" s="5" t="n">
        <v>53490</v>
      </c>
      <c r="C11" s="5" t="n">
        <v>0</v>
      </c>
      <c r="D11" s="5" t="n">
        <v>9</v>
      </c>
      <c r="E11" s="5" t="n">
        <v>14151</v>
      </c>
      <c r="F11" s="5" t="n">
        <v>41074</v>
      </c>
      <c r="G11" s="5" t="n">
        <v>-1748</v>
      </c>
      <c r="H11" s="5" t="n">
        <v>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based award</t>
        </is>
      </c>
      <c r="B13" s="4" t="inlineStr">
        <is>
          <t xml:space="preserve"> </t>
        </is>
      </c>
      <c r="C13" s="4" t="inlineStr">
        <is>
          <t xml:space="preserve"> </t>
        </is>
      </c>
      <c r="D13" s="4" t="inlineStr">
        <is>
          <t xml:space="preserve"> </t>
        </is>
      </c>
      <c r="E13" s="5" t="n">
        <v>64</v>
      </c>
      <c r="F13" s="4" t="inlineStr">
        <is>
          <t xml:space="preserve"> </t>
        </is>
      </c>
      <c r="G13" s="4" t="inlineStr">
        <is>
          <t xml:space="preserve"> </t>
        </is>
      </c>
      <c r="H13" s="4" t="inlineStr">
        <is>
          <t xml:space="preserve"> </t>
        </is>
      </c>
    </row>
    <row r="14">
      <c r="A14" s="4" t="inlineStr">
        <is>
          <t>Net earnings</t>
        </is>
      </c>
      <c r="B14" s="5" t="n">
        <v>1088</v>
      </c>
      <c r="C14" s="4" t="inlineStr">
        <is>
          <t xml:space="preserve"> </t>
        </is>
      </c>
      <c r="D14" s="4" t="inlineStr">
        <is>
          <t xml:space="preserve"> </t>
        </is>
      </c>
      <c r="E14" s="4" t="inlineStr">
        <is>
          <t xml:space="preserve"> </t>
        </is>
      </c>
      <c r="F14" s="5" t="n">
        <v>1088</v>
      </c>
      <c r="G14" s="4" t="inlineStr">
        <is>
          <t xml:space="preserve"> </t>
        </is>
      </c>
      <c r="H14" s="4" t="inlineStr">
        <is>
          <t xml:space="preserve"> </t>
        </is>
      </c>
    </row>
    <row r="15">
      <c r="A15" s="4" t="inlineStr">
        <is>
          <t>Common stock dividends declared</t>
        </is>
      </c>
      <c r="B15" s="4" t="inlineStr">
        <is>
          <t xml:space="preserve"> </t>
        </is>
      </c>
      <c r="C15" s="4" t="inlineStr">
        <is>
          <t xml:space="preserve"> </t>
        </is>
      </c>
      <c r="D15" s="4" t="inlineStr">
        <is>
          <t xml:space="preserve"> </t>
        </is>
      </c>
      <c r="E15" s="4" t="inlineStr">
        <is>
          <t xml:space="preserve"> </t>
        </is>
      </c>
      <c r="F15" s="5" t="n">
        <v>-200</v>
      </c>
      <c r="G15" s="4" t="inlineStr">
        <is>
          <t xml:space="preserve"> </t>
        </is>
      </c>
      <c r="H15" s="4" t="inlineStr">
        <is>
          <t xml:space="preserve"> </t>
        </is>
      </c>
    </row>
    <row r="16">
      <c r="A16" s="4" t="inlineStr">
        <is>
          <t>Mandatory Convertible Preferred Stock dividends declare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row>
    <row r="17">
      <c r="A17" s="4" t="inlineStr">
        <is>
          <t>Other comprehensive income (loss)</t>
        </is>
      </c>
      <c r="B17" s="5" t="n">
        <v>-996</v>
      </c>
      <c r="C17" s="4" t="inlineStr">
        <is>
          <t xml:space="preserve"> </t>
        </is>
      </c>
      <c r="D17" s="4" t="inlineStr">
        <is>
          <t xml:space="preserve"> </t>
        </is>
      </c>
      <c r="E17" s="4" t="inlineStr">
        <is>
          <t xml:space="preserve"> </t>
        </is>
      </c>
      <c r="F17" s="4" t="inlineStr">
        <is>
          <t xml:space="preserve"> </t>
        </is>
      </c>
      <c r="G17" s="5" t="n">
        <v>-996</v>
      </c>
      <c r="H17" s="4" t="inlineStr">
        <is>
          <t xml:space="preserve"> </t>
        </is>
      </c>
    </row>
    <row r="18">
      <c r="A18" s="4" t="inlineStr">
        <is>
          <t>Change in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Balance, end of period at Mar. 29, 2024</t>
        </is>
      </c>
      <c r="B19" s="6" t="n">
        <v>53447</v>
      </c>
      <c r="C19" s="6" t="n">
        <v>0</v>
      </c>
      <c r="D19" s="6" t="n">
        <v>9</v>
      </c>
      <c r="E19" s="6" t="n">
        <v>14215</v>
      </c>
      <c r="F19" s="6" t="n">
        <v>41962</v>
      </c>
      <c r="G19" s="6" t="n">
        <v>-2744</v>
      </c>
      <c r="H19" s="6"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Components of Stock-Based Compensation Program) (Details) - USD ($) $ in Millions</t>
        </is>
      </c>
      <c r="B1" s="2" t="inlineStr">
        <is>
          <t>3 Months Ended</t>
        </is>
      </c>
    </row>
    <row r="2">
      <c r="B2" s="2" t="inlineStr">
        <is>
          <t>Mar. 29,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retax compensation expense</t>
        </is>
      </c>
      <c r="B4" s="6" t="n">
        <v>60</v>
      </c>
      <c r="C4" s="6" t="n">
        <v>70</v>
      </c>
    </row>
    <row r="5">
      <c r="A5" s="4" t="inlineStr">
        <is>
          <t>Income tax benefit</t>
        </is>
      </c>
      <c r="B5" s="5" t="n">
        <v>-12</v>
      </c>
      <c r="C5" s="5" t="n">
        <v>-14</v>
      </c>
    </row>
    <row r="6">
      <c r="A6" s="4" t="inlineStr">
        <is>
          <t>Total stock-based compensation expense, net of income taxes</t>
        </is>
      </c>
      <c r="B6" s="5" t="n">
        <v>48</v>
      </c>
      <c r="C6" s="5" t="n">
        <v>56</v>
      </c>
    </row>
    <row r="7">
      <c r="A7" s="4" t="inlineStr">
        <is>
          <t>RSU/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etax compensation expense</t>
        </is>
      </c>
      <c r="B9" s="5" t="n">
        <v>32</v>
      </c>
      <c r="C9" s="5" t="n">
        <v>41</v>
      </c>
    </row>
    <row r="10">
      <c r="A10" s="4" t="inlineStr">
        <is>
          <t>Income tax benefit</t>
        </is>
      </c>
      <c r="B10" s="5" t="n">
        <v>-6</v>
      </c>
      <c r="C10" s="5" t="n">
        <v>-8</v>
      </c>
    </row>
    <row r="11">
      <c r="A11" s="4" t="inlineStr">
        <is>
          <t>Total stock-based compensation expense, net of income taxes</t>
        </is>
      </c>
      <c r="B11" s="5" t="n">
        <v>26</v>
      </c>
      <c r="C11" s="5" t="n">
        <v>33</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retax compensation expense</t>
        </is>
      </c>
      <c r="B14" s="5" t="n">
        <v>28</v>
      </c>
      <c r="C14" s="5" t="n">
        <v>29</v>
      </c>
    </row>
    <row r="15">
      <c r="A15" s="4" t="inlineStr">
        <is>
          <t>Income tax benefit</t>
        </is>
      </c>
      <c r="B15" s="5" t="n">
        <v>-6</v>
      </c>
      <c r="C15" s="5" t="n">
        <v>-6</v>
      </c>
    </row>
    <row r="16">
      <c r="A16" s="4" t="inlineStr">
        <is>
          <t>Total stock-based compensation expense, net of income taxes</t>
        </is>
      </c>
      <c r="B16" s="6" t="n">
        <v>22</v>
      </c>
      <c r="C16" s="6" t="n">
        <v>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Accumulated Other Comprehensive Income) (Details) - USD ($) $ in Millions</t>
        </is>
      </c>
      <c r="B1" s="2" t="inlineStr">
        <is>
          <t>3 Months Ended</t>
        </is>
      </c>
    </row>
    <row r="2">
      <c r="B2" s="2" t="inlineStr">
        <is>
          <t>Mar. 29,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748</v>
      </c>
      <c r="C4" s="6" t="n">
        <v>-2872</v>
      </c>
    </row>
    <row r="5">
      <c r="A5" s="3" t="inlineStr">
        <is>
          <t>OCI before reclassifications:</t>
        </is>
      </c>
      <c r="B5" s="4" t="inlineStr">
        <is>
          <t xml:space="preserve"> </t>
        </is>
      </c>
      <c r="C5" s="4" t="inlineStr">
        <is>
          <t xml:space="preserve"> </t>
        </is>
      </c>
    </row>
    <row r="6">
      <c r="A6" s="4" t="inlineStr">
        <is>
          <t>Increase (decrease)</t>
        </is>
      </c>
      <c r="B6" s="5" t="n">
        <v>-912</v>
      </c>
      <c r="C6" s="5" t="n">
        <v>60</v>
      </c>
    </row>
    <row r="7">
      <c r="A7" s="4" t="inlineStr">
        <is>
          <t>Income tax impact</t>
        </is>
      </c>
      <c r="B7" s="5" t="n">
        <v>-13</v>
      </c>
      <c r="C7" s="5" t="n">
        <v>2</v>
      </c>
    </row>
    <row r="8">
      <c r="A8" s="4" t="inlineStr">
        <is>
          <t>OCI before reclassifications, net of income taxes</t>
        </is>
      </c>
      <c r="B8" s="5" t="n">
        <v>-925</v>
      </c>
      <c r="C8" s="5" t="n">
        <v>62</v>
      </c>
    </row>
    <row r="9">
      <c r="A9" s="3" t="inlineStr">
        <is>
          <t>Reclassification adjustments:</t>
        </is>
      </c>
      <c r="B9" s="4" t="inlineStr">
        <is>
          <t xml:space="preserve"> </t>
        </is>
      </c>
      <c r="C9" s="4" t="inlineStr">
        <is>
          <t xml:space="preserve"> </t>
        </is>
      </c>
    </row>
    <row r="10">
      <c r="A10" s="4" t="inlineStr">
        <is>
          <t>Increase (decrease)</t>
        </is>
      </c>
      <c r="B10" s="5" t="n">
        <v>-70</v>
      </c>
      <c r="C10" s="5" t="n">
        <v>44</v>
      </c>
    </row>
    <row r="11">
      <c r="A11" s="4" t="inlineStr">
        <is>
          <t>Income tax impact</t>
        </is>
      </c>
      <c r="B11" s="5" t="n">
        <v>-1</v>
      </c>
      <c r="C11" s="5" t="n">
        <v>0</v>
      </c>
    </row>
    <row r="12">
      <c r="A12" s="4" t="inlineStr">
        <is>
          <t>Reclassification adjustments, net of income taxes</t>
        </is>
      </c>
      <c r="B12" s="5" t="n">
        <v>-71</v>
      </c>
      <c r="C12" s="5" t="n">
        <v>44</v>
      </c>
    </row>
    <row r="13">
      <c r="A13" s="4" t="inlineStr">
        <is>
          <t>Total other comprehensive income (loss), net of income taxes</t>
        </is>
      </c>
      <c r="B13" s="5" t="n">
        <v>-996</v>
      </c>
      <c r="C13" s="5" t="n">
        <v>106</v>
      </c>
    </row>
    <row r="14">
      <c r="A14" s="4" t="inlineStr">
        <is>
          <t>Ending balance</t>
        </is>
      </c>
      <c r="B14" s="5" t="n">
        <v>-2744</v>
      </c>
      <c r="C14" s="5" t="n">
        <v>-2766</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1446</v>
      </c>
      <c r="C17" s="5" t="n">
        <v>-2644</v>
      </c>
    </row>
    <row r="18">
      <c r="A18" s="3" t="inlineStr">
        <is>
          <t>OCI before reclassifications:</t>
        </is>
      </c>
      <c r="B18" s="4" t="inlineStr">
        <is>
          <t xml:space="preserve"> </t>
        </is>
      </c>
      <c r="C18" s="4" t="inlineStr">
        <is>
          <t xml:space="preserve"> </t>
        </is>
      </c>
    </row>
    <row r="19">
      <c r="A19" s="4" t="inlineStr">
        <is>
          <t>Increase (decrease)</t>
        </is>
      </c>
      <c r="B19" s="5" t="n">
        <v>-935</v>
      </c>
      <c r="C19" s="5" t="n">
        <v>23</v>
      </c>
    </row>
    <row r="20">
      <c r="A20" s="4" t="inlineStr">
        <is>
          <t>Income tax impact</t>
        </is>
      </c>
      <c r="B20" s="5" t="n">
        <v>-13</v>
      </c>
      <c r="C20" s="5" t="n">
        <v>2</v>
      </c>
    </row>
    <row r="21">
      <c r="A21" s="4" t="inlineStr">
        <is>
          <t>OCI before reclassifications, net of income taxes</t>
        </is>
      </c>
      <c r="B21" s="5" t="n">
        <v>-948</v>
      </c>
      <c r="C21" s="5" t="n">
        <v>25</v>
      </c>
    </row>
    <row r="22">
      <c r="A22" s="3" t="inlineStr">
        <is>
          <t>Reclassification adjustments:</t>
        </is>
      </c>
      <c r="B22" s="4" t="inlineStr">
        <is>
          <t xml:space="preserve"> </t>
        </is>
      </c>
      <c r="C22" s="4" t="inlineStr">
        <is>
          <t xml:space="preserve"> </t>
        </is>
      </c>
    </row>
    <row r="23">
      <c r="A23" s="4" t="inlineStr">
        <is>
          <t>Increase (decrease)</t>
        </is>
      </c>
      <c r="B23" s="5" t="n">
        <v>0</v>
      </c>
      <c r="C23" s="5" t="n">
        <v>0</v>
      </c>
    </row>
    <row r="24">
      <c r="A24" s="4" t="inlineStr">
        <is>
          <t>Income tax impact</t>
        </is>
      </c>
      <c r="B24" s="5" t="n">
        <v>0</v>
      </c>
      <c r="C24" s="5" t="n">
        <v>0</v>
      </c>
    </row>
    <row r="25">
      <c r="A25" s="4" t="inlineStr">
        <is>
          <t>Reclassification adjustments, net of income taxes</t>
        </is>
      </c>
      <c r="B25" s="5" t="n">
        <v>0</v>
      </c>
      <c r="C25" s="5" t="n">
        <v>0</v>
      </c>
    </row>
    <row r="26">
      <c r="A26" s="4" t="inlineStr">
        <is>
          <t>Total other comprehensive income (loss), net of income taxes</t>
        </is>
      </c>
      <c r="B26" s="5" t="n">
        <v>-948</v>
      </c>
      <c r="C26" s="5" t="n">
        <v>25</v>
      </c>
    </row>
    <row r="27">
      <c r="A27" s="4" t="inlineStr">
        <is>
          <t>Ending balance</t>
        </is>
      </c>
      <c r="B27" s="5" t="n">
        <v>-2394</v>
      </c>
      <c r="C27" s="5" t="n">
        <v>-2619</v>
      </c>
    </row>
    <row r="28">
      <c r="A28" s="4" t="inlineStr">
        <is>
          <t>Pension and Postretirement Plan Benefit Adju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401</v>
      </c>
      <c r="C30" s="5" t="n">
        <v>-341</v>
      </c>
    </row>
    <row r="31">
      <c r="A31" s="3" t="inlineStr">
        <is>
          <t>OCI before reclassifications:</t>
        </is>
      </c>
      <c r="B31" s="4" t="inlineStr">
        <is>
          <t xml:space="preserve"> </t>
        </is>
      </c>
      <c r="C31" s="4" t="inlineStr">
        <is>
          <t xml:space="preserve"> </t>
        </is>
      </c>
    </row>
    <row r="32">
      <c r="A32" s="4" t="inlineStr">
        <is>
          <t>Increase (decrease)</t>
        </is>
      </c>
      <c r="B32" s="5" t="n">
        <v>0</v>
      </c>
      <c r="C32" s="5" t="n">
        <v>0</v>
      </c>
    </row>
    <row r="33">
      <c r="A33" s="4" t="inlineStr">
        <is>
          <t>Income tax impact</t>
        </is>
      </c>
      <c r="B33" s="5" t="n">
        <v>0</v>
      </c>
      <c r="C33" s="5" t="n">
        <v>0</v>
      </c>
    </row>
    <row r="34">
      <c r="A34" s="4" t="inlineStr">
        <is>
          <t>OCI before reclassifications, net of income taxes</t>
        </is>
      </c>
      <c r="B34" s="5" t="n">
        <v>0</v>
      </c>
      <c r="C34" s="5" t="n">
        <v>0</v>
      </c>
    </row>
    <row r="35">
      <c r="A35" s="3" t="inlineStr">
        <is>
          <t>Reclassification adjustments:</t>
        </is>
      </c>
      <c r="B35" s="4" t="inlineStr">
        <is>
          <t xml:space="preserve"> </t>
        </is>
      </c>
      <c r="C35" s="4" t="inlineStr">
        <is>
          <t xml:space="preserve"> </t>
        </is>
      </c>
    </row>
    <row r="36">
      <c r="A36" s="4" t="inlineStr">
        <is>
          <t>Increase (decrease)</t>
        </is>
      </c>
      <c r="B36" s="5" t="n">
        <v>3</v>
      </c>
      <c r="C36" s="5" t="n">
        <v>0</v>
      </c>
    </row>
    <row r="37">
      <c r="A37" s="4" t="inlineStr">
        <is>
          <t>Income tax impact</t>
        </is>
      </c>
      <c r="B37" s="5" t="n">
        <v>-1</v>
      </c>
      <c r="C37" s="5" t="n">
        <v>0</v>
      </c>
    </row>
    <row r="38">
      <c r="A38" s="4" t="inlineStr">
        <is>
          <t>Reclassification adjustments, net of income taxes</t>
        </is>
      </c>
      <c r="B38" s="5" t="n">
        <v>2</v>
      </c>
      <c r="C38" s="5" t="n">
        <v>0</v>
      </c>
    </row>
    <row r="39">
      <c r="A39" s="4" t="inlineStr">
        <is>
          <t>Total other comprehensive income (loss), net of income taxes</t>
        </is>
      </c>
      <c r="B39" s="5" t="n">
        <v>2</v>
      </c>
      <c r="C39" s="5" t="n">
        <v>0</v>
      </c>
    </row>
    <row r="40">
      <c r="A40" s="4" t="inlineStr">
        <is>
          <t>Ending balance</t>
        </is>
      </c>
      <c r="B40" s="5" t="n">
        <v>-399</v>
      </c>
      <c r="C40" s="5" t="n">
        <v>-341</v>
      </c>
    </row>
    <row r="41">
      <c r="A41" s="4" t="inlineStr">
        <is>
          <t>Cash Flow Hedge Adjustments</t>
        </is>
      </c>
      <c r="B41" s="4" t="inlineStr">
        <is>
          <t xml:space="preserve"> </t>
        </is>
      </c>
      <c r="C41" s="4" t="inlineStr">
        <is>
          <t xml:space="preserve"> </t>
        </is>
      </c>
    </row>
    <row r="42">
      <c r="A42" s="3" t="inlineStr">
        <is>
          <t>AOCI Including Portion Attributable to Noncontrolling Interest, Net of Tax [Roll Forward]</t>
        </is>
      </c>
      <c r="B42" s="4" t="inlineStr">
        <is>
          <t xml:space="preserve"> </t>
        </is>
      </c>
      <c r="C42" s="4" t="inlineStr">
        <is>
          <t xml:space="preserve"> </t>
        </is>
      </c>
    </row>
    <row r="43">
      <c r="A43" s="4" t="inlineStr">
        <is>
          <t>Beginning balance</t>
        </is>
      </c>
      <c r="B43" s="5" t="n">
        <v>99</v>
      </c>
      <c r="C43" s="5" t="n">
        <v>113</v>
      </c>
    </row>
    <row r="44">
      <c r="A44" s="3" t="inlineStr">
        <is>
          <t>OCI before reclassifications:</t>
        </is>
      </c>
      <c r="B44" s="4" t="inlineStr">
        <is>
          <t xml:space="preserve"> </t>
        </is>
      </c>
      <c r="C44" s="4" t="inlineStr">
        <is>
          <t xml:space="preserve"> </t>
        </is>
      </c>
    </row>
    <row r="45">
      <c r="A45" s="4" t="inlineStr">
        <is>
          <t>Increase (decrease)</t>
        </is>
      </c>
      <c r="B45" s="5" t="n">
        <v>23</v>
      </c>
      <c r="C45" s="5" t="n">
        <v>37</v>
      </c>
    </row>
    <row r="46">
      <c r="A46" s="4" t="inlineStr">
        <is>
          <t>Income tax impact</t>
        </is>
      </c>
      <c r="B46" s="5" t="n">
        <v>0</v>
      </c>
      <c r="C46" s="5" t="n">
        <v>0</v>
      </c>
    </row>
    <row r="47">
      <c r="A47" s="4" t="inlineStr">
        <is>
          <t>OCI before reclassifications, net of income taxes</t>
        </is>
      </c>
      <c r="B47" s="5" t="n">
        <v>23</v>
      </c>
      <c r="C47" s="5" t="n">
        <v>37</v>
      </c>
    </row>
    <row r="48">
      <c r="A48" s="3" t="inlineStr">
        <is>
          <t>Reclassification adjustments:</t>
        </is>
      </c>
      <c r="B48" s="4" t="inlineStr">
        <is>
          <t xml:space="preserve"> </t>
        </is>
      </c>
      <c r="C48" s="4" t="inlineStr">
        <is>
          <t xml:space="preserve"> </t>
        </is>
      </c>
    </row>
    <row r="49">
      <c r="A49" s="4" t="inlineStr">
        <is>
          <t>Increase (decrease)</t>
        </is>
      </c>
      <c r="B49" s="5" t="n">
        <v>-73</v>
      </c>
      <c r="C49" s="5" t="n">
        <v>44</v>
      </c>
    </row>
    <row r="50">
      <c r="A50" s="4" t="inlineStr">
        <is>
          <t>Income tax impact</t>
        </is>
      </c>
      <c r="B50" s="5" t="n">
        <v>0</v>
      </c>
      <c r="C50" s="5" t="n">
        <v>0</v>
      </c>
    </row>
    <row r="51">
      <c r="A51" s="4" t="inlineStr">
        <is>
          <t>Reclassification adjustments, net of income taxes</t>
        </is>
      </c>
      <c r="B51" s="5" t="n">
        <v>-73</v>
      </c>
      <c r="C51" s="5" t="n">
        <v>44</v>
      </c>
    </row>
    <row r="52">
      <c r="A52" s="4" t="inlineStr">
        <is>
          <t>Total other comprehensive income (loss), net of income taxes</t>
        </is>
      </c>
      <c r="B52" s="5" t="n">
        <v>-50</v>
      </c>
      <c r="C52" s="5" t="n">
        <v>81</v>
      </c>
    </row>
    <row r="53">
      <c r="A53" s="4" t="inlineStr">
        <is>
          <t>Ending balance</t>
        </is>
      </c>
      <c r="B53" s="6" t="n">
        <v>49</v>
      </c>
      <c r="C53" s="6" t="n">
        <v>1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1088</v>
      </c>
      <c r="C4" s="6" t="n">
        <v>1450</v>
      </c>
    </row>
    <row r="5">
      <c r="A5" s="4" t="inlineStr">
        <is>
          <t>Less: earnings from discontinued operations, net of income taxes</t>
        </is>
      </c>
      <c r="B5" s="5" t="n">
        <v>0</v>
      </c>
      <c r="C5" s="5" t="n">
        <v>-210</v>
      </c>
    </row>
    <row r="6">
      <c r="A6" s="4" t="inlineStr">
        <is>
          <t>Net earnings from continuing operations</t>
        </is>
      </c>
      <c r="B6" s="5" t="n">
        <v>1088</v>
      </c>
      <c r="C6" s="5" t="n">
        <v>1240</v>
      </c>
    </row>
    <row r="7">
      <c r="A7" s="3" t="inlineStr">
        <is>
          <t>Noncash items:</t>
        </is>
      </c>
      <c r="B7" s="4" t="inlineStr">
        <is>
          <t xml:space="preserve"> </t>
        </is>
      </c>
      <c r="C7" s="4" t="inlineStr">
        <is>
          <t xml:space="preserve"> </t>
        </is>
      </c>
    </row>
    <row r="8">
      <c r="A8" s="4" t="inlineStr">
        <is>
          <t>Depreciation</t>
        </is>
      </c>
      <c r="B8" s="5" t="n">
        <v>179</v>
      </c>
      <c r="C8" s="5" t="n">
        <v>163</v>
      </c>
    </row>
    <row r="9">
      <c r="A9" s="4" t="inlineStr">
        <is>
          <t>Amortization of intangible assets</t>
        </is>
      </c>
      <c r="B9" s="5" t="n">
        <v>407</v>
      </c>
      <c r="C9" s="5" t="n">
        <v>372</v>
      </c>
    </row>
    <row r="10">
      <c r="A10" s="4" t="inlineStr">
        <is>
          <t>Amortization of acquisition-related inventory fair value step-up</t>
        </is>
      </c>
      <c r="B10" s="5" t="n">
        <v>25</v>
      </c>
      <c r="C10" s="5" t="n">
        <v>0</v>
      </c>
    </row>
    <row r="11">
      <c r="A11" s="4" t="inlineStr">
        <is>
          <t>Stock-based compensation expense</t>
        </is>
      </c>
      <c r="B11" s="5" t="n">
        <v>60</v>
      </c>
      <c r="C11" s="5" t="n">
        <v>70</v>
      </c>
    </row>
    <row r="12">
      <c r="A12" s="4" t="inlineStr">
        <is>
          <t>Investment (gains) losses</t>
        </is>
      </c>
      <c r="B12" s="5" t="n">
        <v>37</v>
      </c>
      <c r="C12" s="5" t="n">
        <v>-22</v>
      </c>
    </row>
    <row r="13">
      <c r="A13" s="4" t="inlineStr">
        <is>
          <t>Change in trade accounts receivable, net</t>
        </is>
      </c>
      <c r="B13" s="5" t="n">
        <v>516</v>
      </c>
      <c r="C13" s="5" t="n">
        <v>630</v>
      </c>
    </row>
    <row r="14">
      <c r="A14" s="4" t="inlineStr">
        <is>
          <t>Change in inventories</t>
        </is>
      </c>
      <c r="B14" s="5" t="n">
        <v>-118</v>
      </c>
      <c r="C14" s="5" t="n">
        <v>-255</v>
      </c>
    </row>
    <row r="15">
      <c r="A15" s="4" t="inlineStr">
        <is>
          <t>Change in trade accounts payable</t>
        </is>
      </c>
      <c r="B15" s="5" t="n">
        <v>-74</v>
      </c>
      <c r="C15" s="5" t="n">
        <v>-195</v>
      </c>
    </row>
    <row r="16">
      <c r="A16" s="4" t="inlineStr">
        <is>
          <t>Change in prepaid expenses and other assets</t>
        </is>
      </c>
      <c r="B16" s="5" t="n">
        <v>-21</v>
      </c>
      <c r="C16" s="5" t="n">
        <v>39</v>
      </c>
    </row>
    <row r="17">
      <c r="A17" s="4" t="inlineStr">
        <is>
          <t>Change in accrued expenses and other liabilities</t>
        </is>
      </c>
      <c r="B17" s="5" t="n">
        <v>-360</v>
      </c>
      <c r="C17" s="5" t="n">
        <v>-236</v>
      </c>
    </row>
    <row r="18">
      <c r="A18" s="4" t="inlineStr">
        <is>
          <t>Total operating cash provided by continuing operations</t>
        </is>
      </c>
      <c r="B18" s="5" t="n">
        <v>1739</v>
      </c>
      <c r="C18" s="5" t="n">
        <v>1806</v>
      </c>
    </row>
    <row r="19">
      <c r="A19" s="4" t="inlineStr">
        <is>
          <t>Total operating cash provided by discontinued operations</t>
        </is>
      </c>
      <c r="B19" s="5" t="n">
        <v>0</v>
      </c>
      <c r="C19" s="5" t="n">
        <v>141</v>
      </c>
    </row>
    <row r="20">
      <c r="A20" s="4" t="inlineStr">
        <is>
          <t>Net cash provided by operating activities</t>
        </is>
      </c>
      <c r="B20" s="5" t="n">
        <v>1739</v>
      </c>
      <c r="C20" s="5" t="n">
        <v>1947</v>
      </c>
    </row>
    <row r="21">
      <c r="A21" s="3" t="inlineStr">
        <is>
          <t>Cash flows from investing activities:</t>
        </is>
      </c>
      <c r="B21" s="4" t="inlineStr">
        <is>
          <t xml:space="preserve"> </t>
        </is>
      </c>
      <c r="C21" s="4" t="inlineStr">
        <is>
          <t xml:space="preserve"> </t>
        </is>
      </c>
    </row>
    <row r="22">
      <c r="A22" s="4" t="inlineStr">
        <is>
          <t>Payments for additions to property, plant and equipment</t>
        </is>
      </c>
      <c r="B22" s="5" t="n">
        <v>-291</v>
      </c>
      <c r="C22" s="5" t="n">
        <v>-266</v>
      </c>
    </row>
    <row r="23">
      <c r="A23" s="4" t="inlineStr">
        <is>
          <t>Payments for purchases of investments</t>
        </is>
      </c>
      <c r="B23" s="5" t="n">
        <v>-53</v>
      </c>
      <c r="C23" s="5" t="n">
        <v>-43</v>
      </c>
    </row>
    <row r="24">
      <c r="A24" s="4" t="inlineStr">
        <is>
          <t>Proceeds from sales of investments</t>
        </is>
      </c>
      <c r="B24" s="5" t="n">
        <v>9</v>
      </c>
      <c r="C24" s="5" t="n">
        <v>1</v>
      </c>
    </row>
    <row r="25">
      <c r="A25" s="4" t="inlineStr">
        <is>
          <t>All other investing activities</t>
        </is>
      </c>
      <c r="B25" s="5" t="n">
        <v>14</v>
      </c>
      <c r="C25" s="5" t="n">
        <v>13</v>
      </c>
    </row>
    <row r="26">
      <c r="A26" s="4" t="inlineStr">
        <is>
          <t>Total cash used in investing activities</t>
        </is>
      </c>
      <c r="B26" s="5" t="n">
        <v>-321</v>
      </c>
      <c r="C26" s="5" t="n">
        <v>-295</v>
      </c>
    </row>
    <row r="27">
      <c r="A27" s="4" t="inlineStr">
        <is>
          <t>Total investing cash used in discontinued operations</t>
        </is>
      </c>
      <c r="B27" s="5" t="n">
        <v>0</v>
      </c>
      <c r="C27" s="5" t="n">
        <v>-9</v>
      </c>
    </row>
    <row r="28">
      <c r="A28" s="4" t="inlineStr">
        <is>
          <t>Total cash used in investing activities</t>
        </is>
      </c>
      <c r="B28" s="5" t="n">
        <v>-321</v>
      </c>
      <c r="C28" s="5" t="n">
        <v>-304</v>
      </c>
    </row>
    <row r="29">
      <c r="A29" s="3" t="inlineStr">
        <is>
          <t>Cash flows from financing activities:</t>
        </is>
      </c>
      <c r="B29" s="4" t="inlineStr">
        <is>
          <t xml:space="preserve"> </t>
        </is>
      </c>
      <c r="C29" s="4" t="inlineStr">
        <is>
          <t xml:space="preserve"> </t>
        </is>
      </c>
    </row>
    <row r="30">
      <c r="A30" s="4" t="inlineStr">
        <is>
          <t>Payments for the issuance of common stock in connection with stock-based compensation, net</t>
        </is>
      </c>
      <c r="B30" s="5" t="n">
        <v>-1</v>
      </c>
      <c r="C30" s="5" t="n">
        <v>-34</v>
      </c>
    </row>
    <row r="31">
      <c r="A31" s="4" t="inlineStr">
        <is>
          <t>Payment of dividends</t>
        </is>
      </c>
      <c r="B31" s="5" t="n">
        <v>-177</v>
      </c>
      <c r="C31" s="5" t="n">
        <v>-204</v>
      </c>
    </row>
    <row r="32">
      <c r="A32" s="4" t="inlineStr">
        <is>
          <t>Net proceeds from (repayments of) borrowings (maturities of 90 days or less)</t>
        </is>
      </c>
      <c r="B32" s="5" t="n">
        <v>68</v>
      </c>
      <c r="C32" s="5" t="n">
        <v>-4</v>
      </c>
    </row>
    <row r="33">
      <c r="A33" s="4" t="inlineStr">
        <is>
          <t>All other financing activities</t>
        </is>
      </c>
      <c r="B33" s="5" t="n">
        <v>-23</v>
      </c>
      <c r="C33" s="5" t="n">
        <v>-20</v>
      </c>
    </row>
    <row r="34">
      <c r="A34" s="4" t="inlineStr">
        <is>
          <t>Total cash used in financing activities</t>
        </is>
      </c>
      <c r="B34" s="5" t="n">
        <v>-133</v>
      </c>
      <c r="C34" s="5" t="n">
        <v>-262</v>
      </c>
    </row>
    <row r="35">
      <c r="A35" s="4" t="inlineStr">
        <is>
          <t>Effect of exchange rate changes on cash and equivalents</t>
        </is>
      </c>
      <c r="B35" s="5" t="n">
        <v>-118</v>
      </c>
      <c r="C35" s="5" t="n">
        <v>3</v>
      </c>
    </row>
    <row r="36">
      <c r="A36" s="4" t="inlineStr">
        <is>
          <t>Net change in cash and equivalents</t>
        </is>
      </c>
      <c r="B36" s="5" t="n">
        <v>1167</v>
      </c>
      <c r="C36" s="5" t="n">
        <v>1384</v>
      </c>
    </row>
    <row r="37">
      <c r="A37" s="4" t="inlineStr">
        <is>
          <t>Beginning balance of cash and equivalents</t>
        </is>
      </c>
      <c r="B37" s="5" t="n">
        <v>5864</v>
      </c>
      <c r="C37" s="5" t="n">
        <v>5995</v>
      </c>
    </row>
    <row r="38">
      <c r="A38" s="4" t="inlineStr">
        <is>
          <t>Ending balance of cash and equivalents</t>
        </is>
      </c>
      <c r="B38" s="5" t="n">
        <v>7031</v>
      </c>
      <c r="C38" s="5" t="n">
        <v>7379</v>
      </c>
    </row>
    <row r="39">
      <c r="A39" s="3" t="inlineStr">
        <is>
          <t>Supplemental disclosures:</t>
        </is>
      </c>
      <c r="B39" s="4" t="inlineStr">
        <is>
          <t xml:space="preserve"> </t>
        </is>
      </c>
      <c r="C39" s="4" t="inlineStr">
        <is>
          <t xml:space="preserve"> </t>
        </is>
      </c>
    </row>
    <row r="40">
      <c r="A40" s="4" t="inlineStr">
        <is>
          <t>Cash interest payments</t>
        </is>
      </c>
      <c r="B40" s="5" t="n">
        <v>42</v>
      </c>
      <c r="C40" s="5" t="n">
        <v>82</v>
      </c>
    </row>
    <row r="41">
      <c r="A41" s="4" t="inlineStr">
        <is>
          <t>Cash income tax payments</t>
        </is>
      </c>
      <c r="B41" s="6" t="n">
        <v>222</v>
      </c>
      <c r="C41" s="6" t="n">
        <v>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General</t>
        </is>
      </c>
      <c r="B4" s="4" t="inlineStr">
        <is>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23 and the Notes thereto included in the Company’s 2023 Annual Report on Form 10-K filed on February 21, 2024 (the “2023 Annual Report”). In the opinion of the Company, the accompanying financial statements contain all adjustments (consisting of only normal recurring accruals) necessary to present fairly the financial position of the Company as of March 29, 2024 and December 31, 2023, its results of operations for the three-month periods ended March 29, 2024 and March 31, 2023 and its cash flows for each of the three-month periods then ended. There have been no changes to the Company’s significant accounting policies described in the Company’s 2023 Annual Report that have a material impact on the Company’s Consolidated Condensed Financial Statements and the related Notes. Reclassifications of certain prior year amounts have been made to conform to the current year presentation. Accounting Standards Recently Adopted —In November 2023, the Financial Accounting Standards Board (“FASB”) issued Accounting Standards Update (“ASU”) 2023-07, Improvements to Reportable Segment Disclosures . The ASU requires additional disclosures about reportable segments’ significant expenses on an interim and annual basis. On January 1, 2024, the Company adopted the ASU and it will first apply to the Company’s annual disclosures for the year-ended December 31, 2024, which the Company is in the process of drafting. Accounting Standards Not Yet Adopted —In December 2023, the FASB issued ASU 2023-09, Improvements to Income Tax Disclosures. The ASU expands disclosures in the income tax rate reconciliations table and cash taxes paid and is effective for annual periods beginning after December 15, 2024. The Company is assessing the impact of the ASU on the Company’s disclosures. Operating Leases —As of March 29, 2024 and December 31, 2023, operating lease right-of-use assets where the Company was the lessee were approximately $1.1 billion and are included within other long-term assets in the accompanying Consolidated Condensed Balance Sheets. The associated operating lease liabilities were approximately $1.1 billion as of March 29, 2024 and December 31, 2023, and are included in accrued expenses and other liabilities and other long-term liabilities in the accompanying Consolidated Condensed Balance Sheets.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Acquisitions</t>
        </is>
      </c>
      <c r="B4" s="4" t="inlineStr">
        <is>
          <t>ACQUISITIONS For a description of the Company’s acquisition activity for the year ended December 31, 2023, reference is made to the financial statements as of and for the year ended December 31, 2023 and Note 2 thereto included in the Company’s 2023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exceed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EBITDA”),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the 2023 acquisition of Abcam plc (“Abcam”) and is also in the process of obtaining valuations of certain acquisition-related assets and liabilities. T he Company will make appropriate adjustments to the purchase price allocation prior to completion of the measurement period, as required. Pro Forma Financial Information The unaudited pro forma information for the periods set forth below gives effect to the 2023 acquisition as if it had occurred as of January 1, 2023, including the results from operations for the acquired business as well as the impact of assumed financing of the transaction and the impact of the purchase price allocation (including the amortization of acquired intangible assets). The pro forma information is presented for informational purposes only and is not necessarily indicative of the results of operations that actually would have been achieved had the acquisition been consummated as of that time ($ in millions, except per share amounts): Three-Month Period Ended March 29, 2024 March 31, 2023 Sales $ 5,796 $ 6,071 Net earnings from continuing operations 1,107 1,121 Diluted net earnings per common share from continuing operations (a) 1.48 1.49 (a) Diluted net earnings per common share from continuing operations for the three-month period ended March 31, 2023 is calculated by deducting the Mandatory Convertible Preferred Stock (“MCPS”) dividends from net earnings from continuing operations for the anti-dilutive MCPS shares (refer to Note 4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52:45Z</dcterms:created>
  <dcterms:modified xmlns:dcterms="http://purl.org/dc/terms/" xmlns:xsi="http://www.w3.org/2001/XMLSchema-instance" xsi:type="dcterms:W3CDTF">2024-04-22T21:52:45Z</dcterms:modified>
</cp:coreProperties>
</file>